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 of Shareholders' Equi" sheetId="5" state="visible" r:id="rId5"/>
    <sheet xmlns:r="http://schemas.openxmlformats.org/officeDocument/2006/relationships" name="Statement of Shareholders' Equ6" sheetId="6" state="visible" r:id="rId6"/>
    <sheet xmlns:r="http://schemas.openxmlformats.org/officeDocument/2006/relationships" name="Statements of Cash Flows"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Certain Balance Sheet Items" sheetId="11" state="visible" r:id="rId11"/>
    <sheet xmlns:r="http://schemas.openxmlformats.org/officeDocument/2006/relationships" name="Collaboration and License Agree" sheetId="12" state="visible" r:id="rId12"/>
    <sheet xmlns:r="http://schemas.openxmlformats.org/officeDocument/2006/relationships" name="Facility Loa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 Plans and Stock-Based Com" sheetId="16" state="visible" r:id="rId16"/>
    <sheet xmlns:r="http://schemas.openxmlformats.org/officeDocument/2006/relationships" name="401(k) Plan" sheetId="17" state="visible" r:id="rId17"/>
    <sheet xmlns:r="http://schemas.openxmlformats.org/officeDocument/2006/relationships" name="Income Taxes" sheetId="18" state="visible" r:id="rId18"/>
    <sheet xmlns:r="http://schemas.openxmlformats.org/officeDocument/2006/relationships" name="Related-Party Transactions" sheetId="19" state="visible" r:id="rId19"/>
    <sheet xmlns:r="http://schemas.openxmlformats.org/officeDocument/2006/relationships" name="Subsequent Events" sheetId="20" state="visible" r:id="rId20"/>
    <sheet xmlns:r="http://schemas.openxmlformats.org/officeDocument/2006/relationships" name="Organization and Description 21" sheetId="21" state="visible" r:id="rId21"/>
    <sheet xmlns:r="http://schemas.openxmlformats.org/officeDocument/2006/relationships" name="Summary of Significant Accoun22" sheetId="22" state="visible" r:id="rId22"/>
    <sheet xmlns:r="http://schemas.openxmlformats.org/officeDocument/2006/relationships" name="Marketable Securities (Tables)" sheetId="23" state="visible" r:id="rId23"/>
    <sheet xmlns:r="http://schemas.openxmlformats.org/officeDocument/2006/relationships" name="Certain Balance Sheet Items (Ta" sheetId="24" state="visible" r:id="rId24"/>
    <sheet xmlns:r="http://schemas.openxmlformats.org/officeDocument/2006/relationships" name="Facility Loans (Tables)" sheetId="25" state="visible" r:id="rId25"/>
    <sheet xmlns:r="http://schemas.openxmlformats.org/officeDocument/2006/relationships" name="Commitments and Contingencies (" sheetId="26" state="visible" r:id="rId26"/>
    <sheet xmlns:r="http://schemas.openxmlformats.org/officeDocument/2006/relationships" name="Stockholders' Equity (Tables)" sheetId="27" state="visible" r:id="rId27"/>
    <sheet xmlns:r="http://schemas.openxmlformats.org/officeDocument/2006/relationships" name="Stock Plans and Stock-Based C28" sheetId="28" state="visible" r:id="rId28"/>
    <sheet xmlns:r="http://schemas.openxmlformats.org/officeDocument/2006/relationships" name="Income Taxes (Tables)" sheetId="29" state="visible" r:id="rId29"/>
    <sheet xmlns:r="http://schemas.openxmlformats.org/officeDocument/2006/relationships" name="Organization and Description 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Marketable Securities - Marketa" sheetId="36" state="visible" r:id="rId36"/>
    <sheet xmlns:r="http://schemas.openxmlformats.org/officeDocument/2006/relationships" name="Marketable Securities - Additio" sheetId="37" state="visible" r:id="rId37"/>
    <sheet xmlns:r="http://schemas.openxmlformats.org/officeDocument/2006/relationships" name="Certain Balance Sheet Items - P" sheetId="38" state="visible" r:id="rId38"/>
    <sheet xmlns:r="http://schemas.openxmlformats.org/officeDocument/2006/relationships" name="Certain Balance Sheet Items - A" sheetId="39" state="visible" r:id="rId39"/>
    <sheet xmlns:r="http://schemas.openxmlformats.org/officeDocument/2006/relationships" name="Collaboration and License Agr40" sheetId="40" state="visible" r:id="rId40"/>
    <sheet xmlns:r="http://schemas.openxmlformats.org/officeDocument/2006/relationships" name="Facility Loans - Additional Inf" sheetId="41" state="visible" r:id="rId41"/>
    <sheet xmlns:r="http://schemas.openxmlformats.org/officeDocument/2006/relationships" name="Facility Loans - Schedule of Te" sheetId="42" state="visible" r:id="rId42"/>
    <sheet xmlns:r="http://schemas.openxmlformats.org/officeDocument/2006/relationships" name="Facility Loans - Schedule of Fu" sheetId="43" state="visible" r:id="rId43"/>
    <sheet xmlns:r="http://schemas.openxmlformats.org/officeDocument/2006/relationships" name="Commitments and Contingencies -" sheetId="44" state="visible" r:id="rId44"/>
    <sheet xmlns:r="http://schemas.openxmlformats.org/officeDocument/2006/relationships" name="Commitments and Contingencies45" sheetId="45" state="visible" r:id="rId45"/>
    <sheet xmlns:r="http://schemas.openxmlformats.org/officeDocument/2006/relationships" name="Stockholders' Equity - Addition" sheetId="46" state="visible" r:id="rId46"/>
    <sheet xmlns:r="http://schemas.openxmlformats.org/officeDocument/2006/relationships" name="Stockholder's Equity - Reserved" sheetId="47" state="visible" r:id="rId47"/>
    <sheet xmlns:r="http://schemas.openxmlformats.org/officeDocument/2006/relationships" name="Stock Plans and Stock-Based C48" sheetId="48" state="visible" r:id="rId48"/>
    <sheet xmlns:r="http://schemas.openxmlformats.org/officeDocument/2006/relationships" name="Stock Plans and Stock-Based C49" sheetId="49" state="visible" r:id="rId49"/>
    <sheet xmlns:r="http://schemas.openxmlformats.org/officeDocument/2006/relationships" name="Stock Plans and Stock-Based C50" sheetId="50" state="visible" r:id="rId50"/>
    <sheet xmlns:r="http://schemas.openxmlformats.org/officeDocument/2006/relationships" name="Stock Plans and Stock-Based C51" sheetId="51" state="visible" r:id="rId51"/>
    <sheet xmlns:r="http://schemas.openxmlformats.org/officeDocument/2006/relationships" name="Income Taxes - Additional Infor" sheetId="52" state="visible" r:id="rId52"/>
    <sheet xmlns:r="http://schemas.openxmlformats.org/officeDocument/2006/relationships" name="Income Taxes - Components of De" sheetId="53" state="visible" r:id="rId53"/>
    <sheet xmlns:r="http://schemas.openxmlformats.org/officeDocument/2006/relationships" name="Income Taxes - Summary of Recon" sheetId="54" state="visible" r:id="rId54"/>
    <sheet xmlns:r="http://schemas.openxmlformats.org/officeDocument/2006/relationships" name="Income Taxes - Summary of Gross" sheetId="55" state="visible" r:id="rId55"/>
    <sheet xmlns:r="http://schemas.openxmlformats.org/officeDocument/2006/relationships" name="Related-Party Transactions - Ad" sheetId="56" state="visible" r:id="rId56"/>
    <sheet xmlns:r="http://schemas.openxmlformats.org/officeDocument/2006/relationships" name="Subsequent Events - Additional " sheetId="57" state="visible" r:id="rId57"/>
  </sheets>
  <definedNames/>
  <calcPr calcId="124519" fullCalcOnLoad="1"/>
</workbook>
</file>

<file path=xl/sharedStrings.xml><?xml version="1.0" encoding="utf-8"?>
<sst xmlns="http://schemas.openxmlformats.org/spreadsheetml/2006/main" uniqueCount="619">
  <si>
    <t>Document and Entity Information - USD ($)</t>
  </si>
  <si>
    <t>12 Months Ended</t>
  </si>
  <si>
    <t>Dec. 31, 2016</t>
  </si>
  <si>
    <t>Mar. 0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CBAY</t>
  </si>
  <si>
    <t>Entity Registrant Name</t>
  </si>
  <si>
    <t>CYMABAY THERAPEUTIC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 USD ($) $ in Thousands</t>
  </si>
  <si>
    <t>Dec. 31, 2015</t>
  </si>
  <si>
    <t>Current assets:</t>
  </si>
  <si>
    <t>Cash and cash equivalents</t>
  </si>
  <si>
    <t>Marketable securities</t>
  </si>
  <si>
    <t>Prepaid expenses</t>
  </si>
  <si>
    <t>Other current assets</t>
  </si>
  <si>
    <t>Total current assets</t>
  </si>
  <si>
    <t>Property and equipment, net</t>
  </si>
  <si>
    <t>Other assets</t>
  </si>
  <si>
    <t>Total assets</t>
  </si>
  <si>
    <t>Current liabilities:</t>
  </si>
  <si>
    <t>Accounts payable</t>
  </si>
  <si>
    <t>Accrued liabilities</t>
  </si>
  <si>
    <t>Warrant liability</t>
  </si>
  <si>
    <t>Facility loan</t>
  </si>
  <si>
    <t>Accrued interest payable</t>
  </si>
  <si>
    <t>Total current liabilities</t>
  </si>
  <si>
    <t>Facility loan, less current portion</t>
  </si>
  <si>
    <t>Other liabilities</t>
  </si>
  <si>
    <t>Total liabilities</t>
  </si>
  <si>
    <t>Commitments and contingencies</t>
  </si>
  <si>
    <t xml:space="preserve"> </t>
  </si>
  <si>
    <t>Stockholders' equity:</t>
  </si>
  <si>
    <t>Preferred stock, $0.0001 par value: 10,000,000 shares authorized; no shares issued and outstanding</t>
  </si>
  <si>
    <t>Common stock, $0.0001 par value: 100,000,000 shares authorized; 23,447,003 and 23,447,003 shares issued and outstanding as of December 31, 2016 and December 31, 2015, respectively</t>
  </si>
  <si>
    <t>Additional paid-in capital</t>
  </si>
  <si>
    <t>Accumulated other comprehensive loss</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 USD ($) $ in Thousands</t>
  </si>
  <si>
    <t>Operating expenses:</t>
  </si>
  <si>
    <t>Research and development</t>
  </si>
  <si>
    <t>General and administrative</t>
  </si>
  <si>
    <t>Total operating expenses</t>
  </si>
  <si>
    <t>Loss from operations</t>
  </si>
  <si>
    <t>Other income (expense):</t>
  </si>
  <si>
    <t>Interest income</t>
  </si>
  <si>
    <t>Interest expense</t>
  </si>
  <si>
    <t>Other income, net</t>
  </si>
  <si>
    <t>Net loss</t>
  </si>
  <si>
    <t>Other comprehensive income (loss):</t>
  </si>
  <si>
    <t>Unrealized gain (loss) on marketable securities</t>
  </si>
  <si>
    <t>Other comprehensive income (loss)</t>
  </si>
  <si>
    <t>Comprehensive loss</t>
  </si>
  <si>
    <t>Basic net loss per common share</t>
  </si>
  <si>
    <t>Diluted net loss per common share</t>
  </si>
  <si>
    <t>Weighted average common shares outstanding used to calculate basic net loss per common share</t>
  </si>
  <si>
    <t>Weighted average common shares outstanding used to calculate diluted net loss per common share</t>
  </si>
  <si>
    <t>Statement of Shareholders' Equity - USD ($) $ in Thousands</t>
  </si>
  <si>
    <t>Total</t>
  </si>
  <si>
    <t>Common Stock [Member]</t>
  </si>
  <si>
    <t>Additional Paid-in Capital [Member]</t>
  </si>
  <si>
    <t>Accumulated Other Comprehensive Income (Loss) [Member]</t>
  </si>
  <si>
    <t>Accumulated Deficit [Member]</t>
  </si>
  <si>
    <t>Balance at beginning of period at Dec. 31, 2014</t>
  </si>
  <si>
    <t>Balance at beginning of period (in shares) at Dec. 31, 2014</t>
  </si>
  <si>
    <t>Issuance of common stock upon exercise of warrants, value</t>
  </si>
  <si>
    <t>Issuance of common stock upon exercise of warrants (Shares)</t>
  </si>
  <si>
    <t>Stock-based compensation expense</t>
  </si>
  <si>
    <t>Issuance of common stock, value</t>
  </si>
  <si>
    <t>Issuance of common stock, (in shares)</t>
  </si>
  <si>
    <t>Net unrealized gain (loss) on marketable securities</t>
  </si>
  <si>
    <t>Balance at end of period at Dec. 31, 2015</t>
  </si>
  <si>
    <t>Balance at end of period (in shares) at Dec. 31, 2015</t>
  </si>
  <si>
    <t>Balance at end of period at Dec. 31, 2016</t>
  </si>
  <si>
    <t>Balance at end of period (in shares) at Dec. 31, 2016</t>
  </si>
  <si>
    <t>Statement of Shareholders' Equity (Parenthetical) $ in Thousands</t>
  </si>
  <si>
    <t>Dec. 31, 2015USD ($)</t>
  </si>
  <si>
    <t>Statement of Stockholders' Equity [Abstract]</t>
  </si>
  <si>
    <t>Stock issuance cost</t>
  </si>
  <si>
    <t>Statements of Cash Flows - USD ($) $ in Thousands</t>
  </si>
  <si>
    <t>Operating activities</t>
  </si>
  <si>
    <t>Adjustments to reconcile net loss to net cash used in operating activities:</t>
  </si>
  <si>
    <t>Depreciation and amortization</t>
  </si>
  <si>
    <t>Amortization of premium on marketable securities</t>
  </si>
  <si>
    <t>Non-cash interest associated with debt discount accretion</t>
  </si>
  <si>
    <t>Change in fair value of warrant liability</t>
  </si>
  <si>
    <t>Changes in assets and liabilities:</t>
  </si>
  <si>
    <t>Net cash used in operating activities</t>
  </si>
  <si>
    <t>Investing activities</t>
  </si>
  <si>
    <t>Purchases of property and equipment</t>
  </si>
  <si>
    <t>Purchases of marketable securities</t>
  </si>
  <si>
    <t>Proceeds from maturities of marketable securities</t>
  </si>
  <si>
    <t>Net cash provided by (used in) investing activities</t>
  </si>
  <si>
    <t>Financing activities</t>
  </si>
  <si>
    <t>Proceeds from facility loan</t>
  </si>
  <si>
    <t>Repayment of facility loan principal</t>
  </si>
  <si>
    <t>Proceeds from issuance of common stock and warrants, net of issuance costs</t>
  </si>
  <si>
    <t>Proceeds from issuance of common stock upon exercise of warrants</t>
  </si>
  <si>
    <t>Net cash (used in) provided by financing activities</t>
  </si>
  <si>
    <t>Net increase (decrease) in cash and cash equivalents</t>
  </si>
  <si>
    <t>Cash and cash equivalents at beginning of period</t>
  </si>
  <si>
    <t>Cash and cash equivalents at end of period</t>
  </si>
  <si>
    <t>Supplemental disclosure</t>
  </si>
  <si>
    <t>Cash paid for interest</t>
  </si>
  <si>
    <t>Supplemental non-cash investing and financing activities</t>
  </si>
  <si>
    <t>Issuance of common stock warrants to lenders</t>
  </si>
  <si>
    <t>Issuance of common stock upon warrant exercises</t>
  </si>
  <si>
    <t>Net change in accrued financing costs</t>
  </si>
  <si>
    <t>Organization and Description of Business</t>
  </si>
  <si>
    <t>Organization, Consolidation and Presentation of Financial Statements [Abstract]</t>
  </si>
  <si>
    <t>1. Organization and Description of Business
CymaBay Therapeutics, Inc. (the “Company” or
“CymaBay”) is a biopharmaceutical company focused on
developing therapies to treat specialty and orphan diseases with
high unmet medical need. The Company’s two key clinical
development candidates are seladelpar (MBX-8025) and arhalofenate.
Seladelpar is currently being developed primarily for the treatment
of primary biliary cholangitis (PBC). Arhalofenate is being
developed for the treatment of gout and has been outliscensed in
the United States. The Company was incorporated in Delaware in
October 1988 as Transtech Corporation. The Company’s
headquarters and operations are located in Newark, California and
it operates in one segment.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irrevocably elected not
to avail itself of this exemption from new or revised accounting
standards, and, therefore, is subject to the same new or revised
accounting standards as other public companies that are not
emerging growth companies.
Liquidity
The Company has incurred net operating losses and negative cash
flows from operations since its inception. During the year ended
December 31, 2016, the Company incurred a net loss of $26.7
million and used $23.4 million of cash in operations. At
December 31, 2016, the Company had an accumulated deficit of
$423.0 million. CymaBay expects to incur substantial research and
development expenses as it continues to study its product
candidates in clinical trials. To date, none of the Company’s
product candidates have been approved for marketing and sale, and
the Company has not recorded any revenue from product sales. As a
result, management expects operating losses to continue in future
years. The Company’s ability to achieve profitability is
dependent primarily on its ability to successfully develop, acquire
or in-license additional product candidates, continue clinical
trials for product candidates currently in clinical development,
obtain regulatory approvals, and support commercialization
activities for partnered product candidates. Products developed by
the Company will require approval of the U.S. Food and Drug
Administration (FDA) or a foreign regulatory authority prior to
commercial sale. The regulatory approval process is expensive,
time-consuming, and uncertain, and any denial or delay of approval
could have a material adverse effect on the Company. Even if
approved, the Company’s products may not achieve market
acceptance and will face competition from both generic and branded
pharmaceutical products.
As of December 31, 2016, the Company’s cash, cash
equivalents and marketable securities totaled $17.0 million. These
funds, together with $9.4 million received from financings and $5.0
million received from a license arrangement in January and February
2017, are expected to satisfy the Company’s liquidity
requirements through at least the next 12 months. The Company
expects to incur substantial expenditures in the future for the
development and potential commercialization of its product
candidates. Because of this, the Company expects its future
liquidity and capital resource needs will be impacted by numerous
factors, including but not limited to, the repayment of the
Company’s facility loan, the timing of initiation of planned
clinical trials, including phase 2 trials to study the therapeutic
benefits of seladelpar on patients with certain orphan diseases.
The Company has and expects to obtain additional funding to develop
its products and fund future operating losses through equity
offerings, debt financing, one or more possible licenses,
collaborations or other similar arrangements with respect to
development and/or commercialization rights of its product
candidates, or a combination of the above. It is unclear if or when
any such transactions will occur, on satisfactory terms or at all.
The Company’s failure to raise capital as and when needed
could have a negative impact on its financial condition and its
ability to pursue its business strategies. If adequate funds are
not available, the Company may be required to reduce current
development activities or limit or cease operations.</t>
  </si>
  <si>
    <t>Summary of Significant Accounting Policies</t>
  </si>
  <si>
    <t>Accounting Policies [Abstract]</t>
  </si>
  <si>
    <t>2. Summary of Significant Accounting Policies
Basis of Presentation and Use of Estimates
The accompanying financial statements have been prepared in
accordance with accounting principles generally accepted in the
United States of America (U.S. GAAP), which requires management to
make informed estimates and assumptions that impact the amounts and
disclosures reported in the financial statements and accompanying
notes. Accounting estimates and assumptions are inherently
uncertain. Management bases its estimates on historical experience
and on assumptions believed to be reasonable under the
circumstances. The estimation process often may yield a range of
potentially reasonable estimates of the ultimate future outcomes,
and management must select an amount that falls within that range
of reasonable estimates. Actual results could differ materially
from those estimates and assumptions. The Company believes
significant judgment is involved in determining and in estimating
the valuation of stock-based compensation, accrued clinical
expenses, and equity instrument valuations. These estimates form
the basis for making judgments about the carrying values of assets
and liabilities when these values are not readily apparent from
other sources. Estimates are assessed each reporting period and
updated to reflect current information and any changes in estimates
will generally be reflected in the period first identified.
Reclassifications
Accrued interest receivable as of December 31, 2015 which was
previously presented separately has been combined with other
current assets in the accompanying balance sheets to conform to the
December 31, 2016 presentation. Additionally, the Company has
reclassified retainer fees paid to a vendor from prepaid expenses
to other assets in the accompanying balance sheet as of
December 31, 2015 to conform to the December 31, 2016
presentation.
Fair Value of Financial Instruments
The Company’s financial instruments during the periods
reported consist of cash and cash equivalents, marketable
securities, prepaid expenses, other current assets, accounts
payable, accrued interest payable, accrued expenses, the Facility
Loan, and warrant liabilities. Fair value estimates of these
instruments are made at a specific point in time, based on relevant
market information. These estimates may be subjective in nature and
involve uncertainties and matters of significant judgment. The
carrying amounts of financial instruments such as cash and cash
equivalents, prepaid expenses, other current assets, accounts
payable, accrued expenses, and accrued interest payable approximate
the related fair values due to the short maturities of these
instruments. Based on prevailing borrowing rates available to the
Company for loans with similar terms, the Company believes the fair
value of the Facility Loan, considering level 2 inputs,
approximates its carrying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aximizes the use of
unobservable inputs and is as follows:
Level 1—Quoted prices in active markets for identical assets
or liabilities that the Company has the ability to access at the
measurement date.
Level 2—Inputs other than quoted prices in active markets
that are observable for the asset or liability, either directly or
indirectly.
Level 3—Inputs that are significant to the fair value
measurement and are unobservable (i.e. supported by little market
activity), which requires the reporting entity to develop its own
valuation techniques and assumptions.
The following tables present the fair value of the Company’s
financial assets and liabilities measured at fair value on a
recurring basis using the above input categories (in
thousands):
(In thousands) As of December 31,
2016
Description Level 1 Level 2 Level 3 Fair Value
Cash equivalents:
Money market funds $ 9,456 $
— $
— $ 9,456
Commercial paper
— 599
— 599
Corporate debt securities
— 500
— 500
Total cash equivalents 9,456 1,099
— 10,555
Short-term investments:
Commercial paper
— 4,295
— 4,295
Corporate debt securities
— 2,204
— 2,204
Total short-term investments
— 6,499
— 6,499
Total assets measured at fair value $ 9,456 $ 7,598 $
— $ 17,054
Warrant liability $
— $
— $ 1,145 $ 1,145
Total liabilities measured at fair value $
— $
— $ 1,145 $ 1,145
(In thousands) As of December 31, 2015
Description Level 1 Level 2 Level 3 Fair Value
Cash equivalents:
Money market funds $ 6,942 $
— $
— $ 6,942
Total cash equivalents $ 6,942 $
— $
— $ 6,942
Short-term investments:
Commercial paper
— 5,992
— 5,992
Government debt securities
— 1,507
— 1,507
Corporate debt securities
— 21,654
— 21,654
Asset-backed securities
— 4,621
— 4,621
Total short-term investments
— 33,774
— 33,774
Total assets measured at fair value $ 6,942 $ 33,774 $
— $ 40,716
Warrant liability $
— $
— $ 1,220 $ 1,220
Total liabilities measured at fair value $
— $
— $ 1,220 $ 1,220
The Company estimates the fair value of its money market funds,
commercial paper, corporate debt, asset backed securities, and
government debt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re were no transfers between Level 1 and Level 2 during the
periods presented.
As of December 31, 2016 and 2015, financial instruments
measured using Level 3 inputs consisted of the Company’s
warrants which are accounted for as liabilities. The warrants are
valued using a binomial lattice option-pricing model, the
significant inputs for which include exercise price of the
warrants, market price of the underlying common shares, expected
term, expected volatility, the risk-free rate, key strategic
initiatives, probability of success related to those initiatives,
and the expected changes in stock price that follow announcements
of the Company’s strategic initiatives. Changes to any of the
inputs to the option-pricing models used by the Company can have a
significant impact to the estimated fair value of the warrants.
The following tables set forth a summary of the changes in the fair
value of our liabilities measured using Level 3 inputs (in
thousands):
For the Twelve
2016 2015
Balance, beginning of period $ 1,220 $ 13,596
Issuance of financial instrument
— 258
Change in fair value (75 ) (11,121 )
Settlement of financial instrument
— (1,513 )
Balance, end of period $ 1,145 $ 1,220
Cash, Cash Equivalents, and Marketable Securities
The Company considers all highly liquid investments with a
remaining maturity of 90 days or less at the time of purchase to be
cash equivalents. Cash and cash equivalents consist of deposits
with commercial banks in checking, interest-bearing, and demand
money market accounts.
The Company invests excess cash in marketable securities with high
credit ratings which are classified in Level 1 and Level 2 of the
fair value hierarchy. These securities consist primarily of
corporate debt, commercial paper, and asset-backed securities and
are classified as “available-for-sale.” Management may
liquidate any of these investments in order to meet the
Company’s liquidity needs in the next year. Accordingly, any
investments with contractual maturities greater than one year from
the balance sheet date are classified as short-term in the
accompanying balance sheets.
Realized gains and losses from the sale of marketable securities,
if any, are calculated using the specific-identification method.
Realized gains and losses and declines in value judged to be
other-than- temporary are included in interest income or expense in
the statements of operations and comprehensive loss. Unrealized
holding gains and losses are reported in accumulated other
comprehensive loss in the balance sheets. To date, the Company has
not recorded any impairment charges on its marketable securities
related to other-than-temporary declines in market value. In
determining whether a decline in market value is
other-than-temporary, various factors are considered, including the
cause, duration of time and severity of the impairment, any adverse
changes in the investees’ financial condition, and the
Company’s intent and ability to hold the security for a
period of time sufficient to allow for an anticipated recovery in
market value.
Restricted Cash
The Company is required to maintain compensating cash balances with
financial institutions that provide the Company with its corporate
credit cards. As of December 31, 2016 and 2015, cash
restricted under these arrangements was $170,000. These amounts are
presented in other assets on the accompanying balance sheets.
Concentration of Credit Risk
Cash, cash equivalents, and marketable securities consist of
financial instruments that potentially subject the Company to a
concentration of credit risk to the extent of the fair value
recorded in the balance sheet. The Company invests cash that is not
required for immediate operating needs primarily in highly liquid
instruments that bear minimal risk. The Company has established
guidelines relating to the quality, diversification, and maturities
of securities to enable the Company to manage its credit risk. We
are exposed to credit risk in the event of a default by the
financial institutions holding our cash, cash equivalents and
investments and issuers of investments to the extent recorded on
the balance sheets.
Certain materials and key components that the Company utilizes in
its operations are obtained through single suppliers. Since the
suppliers of key components and materials must be named in a new
drug application (NDA) filed with the U.S. Food and Drug
Administration (FDA) for a product, significant delays can occur if
the qualification of a new supplier is required. If delivery of
material from the Company’s suppliers were interrupted for
any reason, the Company may be unable to supply any of its product
candidates for clinical trials.
Property and Equipment
Property and equipment is recorded at cost, less accumulated
depreciation and amortization. Depreciation and amortization is
calculated using the straight-line method, and the cost is
amortized over the estimated useful lives of the respective assets,
generally three to seven years. Leasehold improvements are
amortized over the shorter of the useful lives or the
non-cancelable term of the related lease. Maintenance and repair
costs are charged as expense in the statements of operations and
comprehensive loss as incurred.
Impairment of Long-Lived Assets
The Company reviews long-lived assets for impairment whenever
events or changes in business circumstances indicate that the
carrying amount of the assets may not be fully recoverable. An
impairment loss is recognized if the estimated undiscounted future
cash flow expected to result from the use and eventual disposition
of an asset is less than the carrying amount. While the
Company’s current and historical operating losses and cash
flows are indicators of impairment, the Company believes the future
cash flows to be received support the carrying value of its
long-lived assets. Accordingly, the Company has not recognized any
impairment losses as of December 31, 2016.
Deferred Rent
The Company records its costs under facility operating lease
agreements as rent expense. Rent expense is recognized on a
straight-line basis over the non-cancelable term of the operating
lease. The difference between the actual amounts paid and amounts
recorded as rent expense is recorded as deferred rent in the
accompanying balance sheets.
Revenue Recognition
The Company recognizes revenue when (i) persuasive evidence of
an arrangement exists, (ii) delivery has occurred or services
have been rendered, (iii) the price is fixed or determinable,
and (iv) collectability is reasonably assured. Payments
received in advance of work performed are recorded as deferred
revenue and recognized when earned.
Collaboration and license agreements may include non-refundable
If the Company determines that multiple deliverables in an
arrangement exist, the consideration is allocated to one or more
units of accounting based upon the relative-selling-price
The Company recognizes payments that are contingent upon
achievement of a substantive milestone in their entirety in the
period in which the milestone is achieved. Milestones are
defined as events that can only be achieved based on the
Company’s performance and there is substantive uncertainty
about whether the event will be achieved at the inception of the
arrangement. Events that are contingent only on the passage of
time or only on counterparty performance are not considered
milestones subject to this guidance. Further, the amounts
received must relate solely to prior performance, be reasonable
relative to all of the deliverables and payment terms within the
agreement and commensurate with the Company’s performance to
achieve the milestone after commencement of the agreement. Any
contingent payment that becomes payable upon achievement of events
that are not considered substantive milestones are allocated to the
units of accounting previously identified at the inception of an
arrangement when the contingent payment is received and revenue is
recognized based on the revenue recognition criteria for each unit
of accounting.
Research and Development Expenses
Research and development expenses consist of costs incurred in
identifying, developing, and testing product candidates. These
expenses consist primarily of costs for research and development
personnel, including related stock-based compensation; contract
research organizations (CRO) and other third parties that assist in
managing, monitoring, and analyzing clinical trials; investigator
and site fees; laboratory services; consultants; contract
manufacturing services; non-clinical studies, including materials;
and allocated expenses, such as depreciation of assets, and
facilities and information technology that support research and
development activities. Research and development costs are expensed
as incurred, including expenses that may or may not be reimbursed
under research and development funding arrangements. Payments made
prior to the receipt of goods or services to be used in research
and development are recorded as prepaid assets until the goods are
received or services are rendered. Such payments are evaluated for
current or long term classification based on when they will be
realized.
The Company records expenses related to clinical studies and
manufacturing development activities based on its estimates of the
services received and efforts expended pursuant to contracts with
multiple CRO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trial milestones. In amortizing or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To date, there have been no material differences from
the Company’s estimates to the amounts actually incurred.
Stock-Based Compensation
Employee and director stock-based compensation is measured at fair
value on the grant date of the award. Compensation cost is
recognized as expense on a straight-line basis over the vesting
period for options and on an accelerated basis for stock options
with performance conditions, net of estimated forfeitures. For
stock options with performance conditions, the Company evaluates
the probability of achieving performance conditions at each
reporting date. The Company begins to recognize the expense when it
is deemed probable that the performance conditions will be met. The
Company uses the Black-Scholes option pricing model to determine
the fair value of stock option awards. The determination of fair
value for stock-based awards using an option-pricing model requires
management to make certain assumptions regarding subjective input
variables such as expected term, dividends, volatility and
forfeiture rates. The Company is also required to make estimates as
to the probability of achieving the specific performance criteria.
If actual results are not consistent with the Company’s
assumptions and judgments used in making these estimates, the
Company may be required to increase or decrease compensation
expense, which could be material to the Company’s results of
operations.
Equity awards granted to non-employees are valued using the
Black-Scholes option pricing model. Stock-based compensation
expense for nonemployee services is subject to remeasurement as the
underlying equity instruments vest and is recognized as an expense
over the period during which services are received.
Common Stock Warrant Liabilities
The Company’s outstanding common stock warrants issued in
connection with certain equity and debt financings that occurred in
2013 through 2015 are classified as liabilities in the accompanying
balance sheets because of certain contractual terms that preclude
equity classification. The warrants are recorded at fair value
using a binomial lattice option-pricing model. The warrants are
re-measured at each financial reporting period until the warrants
are exercised or expire, with any changes in fair value being
recognized as a component of other income (expense), net in the
accompanying condensed statements of operations and comprehensive
loss.
Income Taxes
The Company utilizes the liability method of accounting for income
taxes. Under this method, deferred tax assets and liabilities are
determined based on differences between the financial reporting and
the tax bases of assets and liabilities and are measured using
enacted tax rates and laws that will be in effect when the
differences are expected to reverse. The effect of a change in tax
rates on deferred tax assets and liabilities is recognized in
income in the period that includes the enactment date. A valuation
allowance is recorded when it is more likely than not that all or
part of a deferred tax asset will not be realized. When the Company
establishes or reduces the valuation allowance related to the
deferred tax assets, the provision for income taxes will increase
or decrease, respectively, in the period such determination is
made.
The accounting guidance for uncertainty in income taxes prescribes
a recognition threshold and measurement attribute criteria for the
financial recognition and measurement of tax positions taken or
expected to be taken in a tax return. For those benefits to be
recognized, a tax position must be more likely than not to be
sustained upon examination based on the technical merits of the
position.
The Company is required to file federal and state income tax
returns in the United States. The preparation of these income tax
returns requires the Company to interpret the applicable tax laws
and regulations in effect which could affect the amount of tax paid
to these jurisdictions.
The Company records interest related to income tax reserves, if
any, as interest expense, and any penalties would be recorded as
other expense in the statements of operations and comprehensive
loss. There was no interest or penalties related to income tax
reserves during the years ended December 31, 2016 and
2015.
Comprehensive Loss
Comprehensive loss includes net loss and net unrealized gains and
losses on marketable securities, which are presented in a single
continuous statement. Comprehensive loss is disclosed in the
statements of stockholders’ equity, and is stated net of
related tax effects, if any.
Net Income (Loss) Per Common Share
Basic net loss per share of common stock is based on the weighted
average number of shares of common stock outstanding equivalents
during the period. Diluted net loss per share of common stock is
calculated as the weighted average number of shares of common stock
outstanding adjusted to include the assumed exercises of stock
options and common stock warrants, if dilutive.
The calculation of diluted loss per share also requires that, to
the extent the average market price of the underlying shares for
the reporting period exceeds the exercise price of the common stock
warrants and the presumed exercise of such securities are dilutive
to earnings (loss) per share for the period, adjustments to net
income or net loss used in the calculation are required to remove
the change in fair value of the common stock warrant liability for
the period. Likewise, adjustments to the denominator are required
to reflect the related dilutive shares.
In all periods presented, the Company’s outstanding stock
options were excluded from the calculation of net loss per share
because the effect would be antidilutive.
The following table sets forth the computation of basic and diluted
net loss per share (in thousands, except share and per share
amounts):
Year Ended December 31,
2016 2015
Numerator:
Net loss allocated to common stock—basic $ (26,671 ) $ (15,529 )
Adjustment for revaluation of warrants
— (94 )
Net loss allocated to common stock—diluted $ (26,671 ) $ (15,623 )
Denominator:
Weighted average number of common stock shares
outstanding—basic 23,447,003 18,900,473
Dilutive common stock warrants
— 16,740
Weighted average number of common stock shares
outstanding—diluted 23,447,003 18,917,213
Net loss per share—basic $ (1.14 ) $ (0.82 )
Net loss per share—diluted $ (1.14 ) $ (0.83 )
The following table shows the total outstanding securities
considered anti-dilutive and therefore excluded from the
computation of diluted net loss per share (in thousands):
Year Ended
2016 2015
Common stock warrants 1,667 1,553
Common stock options 2,394 1,804
Performance-based stock options 327
—
Incentive awards 239 245
4,627 3,602
Recent Accounting Pronouncements
Accounting Standards Update 2014-09
In May 2014, the FASB issued Accounting Standards Update 2014-09,
Revenue from Contracts with Customers and related amendments.
Subsequently, the Financial Accounting Standards Board (the FASB)
issued the following standards related to ASU 2014-09: ASU
No. 2016-08, Revenue from Contracts with Customers (Topic
606): Principal versus Agent Considerations; ASU No. 2016-10,
Revenue from Contracts with Customers (Topic 606): Identifying
Performance Obligations and Licensing; and ASU No. 2016-12,
Revenue from Contracts with Customers (Topic 606): Narrow-Scope
Improvements and Practical Expedients. This guidance outlines a
new, and single comprehensive model for entities to use in
accounting for revenue arising from contracts with customers and
supersedes nearly all of the existing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new revenue standard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plans to adopt the new revenue standard in the first
quarter of 2018 using the modified retrospective method.
While the Company has not completed an assessment of the impact of
adoption, the adoption of this guidance may have a material effect
on the Company’s financial statements. At the end of 2016,
the Company entered into a license agreement. Before executing this
agreement, the Company has had no revenues for the last two years.
The consideration the Company is eligible to receive under this
agreement includes an upfront payment, milestone payments, and
royalties. This license agreement is unique and will need to be
assessed separately under the five-step process under the new
standard. The Company is currently in the early stages of analyzing
this agreement to determine the differences in the accounting
treatment under the new revenue standard compared to the current
accounting treatment. The new revenue standard differs from the
current accounting standard in many respects, such as in the
accounting for variable consideration, including milestone payments
and royalties.
Accounting Standards Update 2014-15
In August 2014, the FASB issued guidance codified in ASC 205,
Presentation of Financial Statements — Going Concern.
Accounting Standards Update 2014-15 requires an entity’s
management to evaluate whether there are conditions or events,
considered in the aggregate, that raise substantial doubt about the
entity’s ability to continue as a going concern and if those
conditions exist, to make the required disclosures. The ASU aligns
the interpretation of substantial doubt with the definition of
“probable” pursuant to ASC 450, Contingencies
Accounting Standards Update 2015-03
In April 2015, the FASB issued ASU No. 2015-03,
Interest—Imputation of Interest (Subtopic 835-30):
Simplifying the Presentation of Debt Issuance Costs, which requires
debt issuance costs related to a recognized debt liability to be
presented in the balance sheet as a direct deduction from the
corresponding debt liability rather than as an asset. The Company
adopted this ASU with retrospective application in the first
quarter of 2016. As the Company does not have any debt issuance
costs recorded as assets, the adoption of this standard did not
have any impact on the Company’s financial statements.
Accounting Standards Update 2016-02
In February 2016, the FASB issued ASU No. 2016-02, Leases
(Topic 842). The new standard requires the recognition of assets
and liabilities arising from lease transactions on the balance
sheet and the disclosure of key information about leasing
arrangements. Accordingly, a lessee will recognize a lease asset
for its right to use the underlying asset and a lease liability for
the corresponding lease obligation. Both the asset and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Initial costs directly attributable to negotiating
and arranging the lease will be included in the asset. Lessees will
also be required to provide additional qualitative and quantitative
disclosures regarding the amount, timing and uncertainty of cash
flows arising from leases. The new standard is effective for fiscal
years beginning after December 15, 2018, and interim periods
therein. Early adoption is permitted. The Company is currently
evaluating the impact this guidance will have on its financial
statements.
Accounting Standards Update 2016-09
In March 2016, the FASB issued ASU
No. 2016-09, Improvements to Employee Share-Based Payment
Accounting, which amends ASC Topic 718, Compensation –
Stock Compensation. This guidance simplifies the accounting for the
taxes related to stock based compensation, requiring excess tax
benefits and deficiencies to be recognized as a component of income
tax expense rather than equity. This guidance also requires excess
tax benefits and deficiencies to be presented as an operating
activity on the statement of cash flows and allows an entity to
make an accounting policy election to either estimate expected
forfeitures or to account for them as they occur. The amendments in
this ASU are effective for annual periods beginning after
December 15, 2016 and for the interim periods therein. Early
adoption is permitted. The Company is currently evaluating the
impact this guidance will have on its financial statements.</t>
  </si>
  <si>
    <t>Marketable Securities</t>
  </si>
  <si>
    <t>Cash and Cash Equivalents [Abstract]</t>
  </si>
  <si>
    <t>3. Marketable Securities
Marketable available-for-sale securities as of December 31,
2016 and 2015 consist of the following (in thousands):
Amortized Gross Gross Estimated
As of December 31, 2016:
Short-term investments:
Commercial paper $ 4,295 $
— $
— $ 4,295
Corporate debt securities 2,205
— (1 ) 2,204
$ 6,500 $
— $ (1 ) $ 6,499
Amortized Gross Gross Estimated
As of December 31, 2015:
Short-term investments:
Commercial paper $ 5,992 $
— $
— $ 5,992
Government debt securities 1,509
— (2 ) 1,507
Corporate debt securities 21,671
— (17 ) 21,654
Asset-backed securities 4,623
— (2 ) 4,621
$
33,795 $
— $ (21 ) $
33,774
As of December 31, 2016 and 2015, the remaining contractual
maturities of the Company’s commercial paper, corporate debt
securities, and government debt securities were between 1-2 years
and asset-backed securities had contractual maturities between 2-5
years. Realized gains and losses were immaterial for the years
ended December 31, 2016 and 2015. None of these investments
have been in a continuous unrealized loss position for more than 12
months as of December 31, 2016 and 2015.</t>
  </si>
  <si>
    <t>Certain Balance Sheet Items</t>
  </si>
  <si>
    <t>4. Certain Balance Sheet Items
Property and equipment consist of the following (in thousands):
December 31, December 31,
Office and computer equipment $ 177 $ 176
Purchased software 83 46
Furniture and fixtures 38 33
Leasehold improvements 65 66
Total 363 321
Less accumulated depreciation and amortization (286 ) (257 )
Property and equipment, net $ 77 $ 64
Accrued liabilities consist of the following (in thousands):
December 31, December 31,
Accrued compensation $ 1,839 $ 1,010
Accrued pre-clinical and clinical trial expenses 1,623 2,015
Accrued professional fees 982 283
Other accruals 57 28
Total accrued liabilities $ 4,501 $ 3,336</t>
  </si>
  <si>
    <t>Collaboration and License Agreements</t>
  </si>
  <si>
    <t>5. Collaboration and License Agreements
Kowa Pharmaceuticals America, Inc.
On December 30, 2016, the Company entered into a license
agreement with Kowa Pharmaceuticals America, Inc.
(“Kowa”). Pursuant to the license agreement, the
Company granted to Kowa an exclusive license, and right to
sublicense, certain patent rights and technology related to
arhalofenate. Kowa will have exclusive rights to, among other
things, develop, use, manufacture, sell and otherwise exploit the
licensed technology in the United States (including all possessions
and territories). At Kowa’s option, the Company may also
facilitate the placement of arhalofenate product manufacturing
orders under the terms of the Company’s existing contract
manufacturing agreements. In addition, the Company will complete
specified in-process stability testing and non-clinical development
services and will participate on a Joint Advisory Committee
(“JAC”). Finally, the Company will transfer to Kowa
certain arhalofenate product on hand.
Under the license agreement, Kowa agreed to pay the Company a
non-refundable up-front payment of $5 million upon contract
execution which was subsequently received in mid-January 2017. The
Company is also eligible to receive up to $200 million in
contingent payments based upon either the initiation or achievement
of specified development and sales milestones. Finally, the Company
will receive tiered, double digit royalties on any product sales
and a percentage of any revenue earned by Kowa from
sublicensing.
The Company identified the following three performance deliverables
under the license agreement: 1) transfer of intellectual property
rights, inclusive of the related technology know-how know-how”), know-how
The Company considered the provisions of the multiple-element
As of December 31, 2016, no revenue had been recognized as the
up-front payment had not yet been received and delivery had not yet
occurred for the license and know-how,
The Company determined the future contingent payments related to
the development activities do not meet the definition of a
milestone. Under current revenue recognition rules, these
amounts will be allocated to the Kowa arrangements’
three identified units of accounting when received and recognized
as revenue based on the revenue recognition policy for those
respective units of accounting. The future contingent payments
related to the U.S. sales milestones are recognized upon
achievement of the specific milestones. As of December 31,
2016, none of these contingent amounts had been received or
recognized as revenue.
Janssen Pharmaceutical NV and Janssen Pharmaceuticals,
Inc.
In June 2006, the Company entered into an exclusive worldwide,
royalty-bearing license to seladelpar and certain other
PPAR d d d d d d d d
In June 2010, the Company entered into two development and
license agreements with Janssen Pharmaceuticals, Inc. (Janssen), a
subsidiary of Johnson and Johnson, to further develop and discover
undisclosed metabolic disease target agonists for the treatment of
T2DM and other disorders and received a one-time nonrefundable
technology access fee related to the agreements. The Company
received a termination notice from Janssen, effectively ending
these development and licensing agreements in early April 2015. In
December 2015, the Company exercised an option pursuant to the
terms of one of the original agreements to continue work to
research, develop and commercialize compounds with activity against
an undisclosed metabolic disease target. Janssen granted the
Company an exclusive, worldwide license (with rights to sublicense)
under the Janssen know-how and patents to research, develop, make,
have made, use, offer for sale and sell such compounds. The Company
has full control and responsibility over the research, development
and registration of any products developed and/or discovered from
the metabolic disease target and is required to use diligent
efforts to conduct all such activities.
DiaTex, Inc.
In June 1998, the Company entered into a license agreement
with DiaTex, Inc. (DiaTex) relating to products containing
halofenate, its enantiomers, derivatives, and analogs (the licensed
products). The license agreement provides that DiaTex and the
Company are joint owners of all of the patents and patent
applications covering the licensed products and methods of
producing or using such compounds, as well as certain other
know-how (the covered IP). As part of the license agreement, the
Company received an exclusive worldwide license, including as to
DiaTex, to use the covered IP to develop and commercialize the
licensed products. The Company also retained the right to
sub-license the covered IP. The license agreement contains a $2,000
per month license fee as well as a requirement to make additional
payments for development achievements and royalty payments on any
sales of licensed products. DiaTex is entitled to up to
$0.8 million for the future development of arhalofenate, as
well as royalty payments on commercial sales of products containing
arhalofenate. No development payments were made or due as of and
for the years ended December 31, 2016 and 2015 and no
royalties have been paid to date. In December 2016, the agreement
was amended by the parties to change the timing of a specified
development milestone.</t>
  </si>
  <si>
    <t>Facility Loans</t>
  </si>
  <si>
    <t>Debt Disclosure [Abstract]</t>
  </si>
  <si>
    <t>6. Facility Loans
2013 Term Loan Facility
On September 30, 2013, the Company entered into a facility
loan agreement with Silicon Valley Bank and Oxford Finance LLC
(referred to herein as the lenders) for a total loan amount of
$10.0 million of which the first tranche of $5.0 million was drawn
as part of the Company’s September 2013 financing,
referred to here as the 2013 Term Loan Facility. The loan had
a fixed interest rate of 8.75% payable as interest only for twelve
months and a thirty-six month loan amortization period thereafter,
with a final interest payment of $0.3 million at the end of
the loan period. The second tranche of $5.0 million became
available to the Company upon its February 24, 2015
announcement of the achievement of positive Phase 2b data for the
Company’s product candidate arhalofenate and remained
available to the Company until June 30, 2015. On
June 30, 2015, the second tranche portion of the loan facility
expired unused by the Company.
At the time the first $5 million tranche of the facility loan was
drawn down, the Company issued warrants exercisable for a
total of 121,739 shares of the Company’s common stock to the
lenders at an exercise price of $5.00 per share. Upon
issuance, the fair value of a warrant liability was recorded and is
being revalued at each balance sheet date until the warrants are
exercised or expire.
2015 Term Loan Facility
On August 7, 2015, the Company entered into a Loan and
Security Agreement pursuant to which it refinanced its existing
2013 Term Loan Facility with Oxford Finance LLC and Silicon Valley
Bank, for an aggregate amount of up to $15 million, referred to
here as the 2015 Term Loan Facility. The first $10 million tranche
of this new loan facility was made available to the Company
immediately upon the closing and was used in part to retire all
$4.1 million of the Company’s existing debt outstanding under
the 2013 Term Loan Facility, and to settle accrued interest and
closing costs with the lenders. The remaining $5 million, referred
to as the second tranche, was made available to the Company until
March 31, 2016, for draw down upon the announcement of a
qualified out-license or co-development arrangement for
arhalofenate, the Company’s gout therapy drug candidate,
which includes an upfront payment of not less than $35.0 million
(the “second draw milestone”). Because the present
value of the future cash flows under the modified loan terms did
not exceed the present value of the future cash flows under the
previous loan terms by more than 10%, the Company treated this
refinancing as a modification. The remaining debt discount costs
will be amortized over the remaining term of the Loan and Security
Agreement using the effective interest rate method. The $5.0
million second tranche expired unused in March 2016 as the second
draw milestone was not achieved.
The first loan tranche bears interest at 8.77%, a rate which was
determined on the advance date as being the greater of
(i) 8.75% and (ii) the sum of 8.47% and the 90 day U.S.
LIBOR rate reported in the Wall Street Journal three business days
prior to the funding date of the first tranche. Under the first
tranche, the Company is required to make 12 monthly interest
only payments after the funding date followed by a repayment
schedule equal to 36 equal monthly payments of interest and
principal. Upon maturity, the remaining balance of the first
tranche and a final payment equal to 6.50% of the original
principal amount advanced of the applicable tranche are
payable.
At the closing, the Company also agreed to pay a facility fee of
1.00% of the 2015 Term Loan Facility commitment. In addition, the
Company issued warrants exercisable for a total of 114,436 shares
of its common stock to the lenders at an exercise price of $2.84
per share, and with a term of ten years. Upon issuance, the fair
value of a warrant liability of $0.3 million was recorded in the
accompanying balance sheet and is being revalued at each balance
sheet date until the warrants are exercised or expire.
The Company’s obligations under the term loan facility are
secured, subject to customary permitted liens and other agreed upon
exceptions, by a perfected first priority interest in all of the
Company’s tangible and intangible assets, excluding
intellectual property. The Company also entered into a negative
pledge agreement with the lenders pursuant to which the Company has
agreed not to encumber any intellectual property.
The 2015 Term Loan Facility contains customary representations and
warranties and customary affirmative and negative covenants
applicable to the Company, and also includes defined customary
events of default which include but are not limited to a material
adverse change in the Company’s business, operations or
condition (financial or otherwise), a material impairment of the
prospect of repayment of any portion of the term loan, or a
material impairment in the perfection or priority of the collateral
agent’s lien in the collateral or in the value of such
collateral. As of December 31, 2016, the Company was in
compliance with the term loan covenants and there were no events of
default.
The term loan facility, debt discounts and final payment balances
as of December 31, 2016 and 2015 are as follows (in
thousands):
December 31,
2016 2015
Principal payments due under the loan facility $ 9,014 $ 10,000
Less: unamortized debt discount (599 ) (929 )
Plus: accreted value of final payment 383 237
Term loan facility, net $ 8,798 $ 9,308
Future principal payments due under the loan facility are as
follows (in thousands):
Principal
Year ending December 31:
2017 3,137
2018 3,423
2019 2,454
Total future principal payments due under loan agreement $ 9,014</t>
  </si>
  <si>
    <t>Commitments and Contingencies</t>
  </si>
  <si>
    <t>Commitments and Contingencies Disclosure [Abstract]</t>
  </si>
  <si>
    <t>7. Commitments and Contingencies
Operating Lease Commitments
Rent expense was $0.3 million for each of the years ended
December 31, 2016 and 2015. The Company leases 8,894 square
feet of office space in Newark, California pursuant to a lease
which commenced January 16, 2014 and expires on
December 31, 2018.
Future minimum lease payments under operating lease commitments are
as follows (in thousands):
Lease
Year ending December 31:
2017 222
2018 228
Total future minimum payments $ 450
Indemnification
In the normal course of business, the Company enters into contracts
and agreements that contain a variety of representations and
warranties and provide for general indemnification, including
indemnification associated with product liability or infringement
of intellectual property rights. The Company’s exposure under
these agreements is unknown because it involves future claims that
may be made against the Company that may be, but have not yet been,
made. To date, the Company has not paid any claims or been required
to defend any action related to these indemnification obligations,
and no amounts have been accrued in the accompanying balance sheets
related to these indemnification obligations.
The Company has agreed to indemnify its executive officers and
directors for losses and costs incurred in connection with certain
events or occurrences, including advancing money to cover certain
costs, subject to certain limitations. The maximum potential amount
of future payments the Company could be required to make under this
indemnification is unlimited; however, the Company maintains
insurance policies that may limit its exposure and may enable it to
recover a portion of any future amounts paid. Assuming the
applicability of coverage, the willingness of the insurer to assume
coverage, and subject to certain retention, loss limits, and other
policy provisions, the Company believes the fair value of these
indemnification obligations is not material. Accordingly, the
Company has not recognized any liabilities relating to these
obligations as of December 31, 2016 and 2015. No assurances
can be given that the covering insurers will not attempt to dispute
the validity, applicability, or amount of coverage without
expensive litigation against these insurers, in which case the
Company may incur substantial liabilities as a result of these
indemnification obligations.</t>
  </si>
  <si>
    <t>Stockholders' Equity</t>
  </si>
  <si>
    <t>Equity [Abstract]</t>
  </si>
  <si>
    <t>8. Stockholders’ Equity
The Company is authorized to issue 10,000,000 shares of preferred
stock as of December 31, 2016 and 2015, respectively. The
Company is authorized to issue 100,000,000 shares of common stock
as of December 31, 2016 and 2015, respectively.
Common Stock Issuances
On July 25, 2014, the Company completed a public offering of
4.6 million shares of common stock at $5.50 per share,
which the Company refers to as the 2014 public offering. Net
proceeds to the Company in connection with the 2014 public offering
were approximately $23.0 million after deducting underwriting
discounts, commissions and offering expenses.
On November 7, 2014, the Company filed a $100 million
registration statement on Form S-3 with the SEC and also entered
into an at-the-market facility (ATM) to sell up to $25 million of
common stock under the registration statement, under which, as of
December 31, 2015, the Company has sold shares of common stock
with aggregate net proceeds of $4.3 million.
On July 27, 2015, pursuant to a shelf registration statement
on Form S-3, the Company completed the issuance of
8.2 million shares of its common stock at $2.81 per share
in an underwritten public offering, which the Company refers to as
the 2015 public offering. Net proceeds to the Company in connection
with this offering were approximately $21.1 million after deducting
underwriting discounts, commissions and other offering
expenses.
Common Stock Warrants
In connection with a 2013 financing and the Company’s private
placement of common stock and warrants in September
2013, October 2013 and January 2014, the Company issued
five-year warrants to purchase 1,741,788 shares of the
Company’s common stock at an exercise price of $5.75 per
share (referred to as the 2013 financing warrants). The Company
also issued seven-year warrants to purchase 121,739 shares of the
Company’s common stock to certain lenders at an exercise
price of $5.00 per share in September 2013 and in connection with
the 2015 loan facility, the Company issued ten-year warrants to
purchase 114,436 shares of its common stock to its lenders at an
exercise price of $2.84 per share (referred to as the lender
warrants).
The 2013 financing warrants contain anti-dilution provisions that
are contingent on the occurrence of a major transaction (e.g.
merger, reorganization, business combination, change in control or
a similar transaction, liquidation or bankruptcy) which precludes
them from being indexed to the Company’s common stock. Such
provisions could also result in the settlement of the 2013
financing warrants for more shares of common stock than the Company
has authorized. Due to these provisions, the Company is required to
account for the 2013 financing warrants and the lender warrants as
liabilities at fair value. In addition, the estimated liability
related to these warrants is required to be revalued at each
reporting period until the earlier of the exercise of the warrants,
at which time the liability will be revalued and reclassified to
stockholders’ equity, or expiration of the warrants. These
warrants were recorded at fair value upon issuance and were
revalued at fair value as of December 31, 2016 and 2015 using
a binomial lattice option pricing model. The resulting decreases in
fair value of $0.1 million for the year ended December 31,
2016 and $11.1 million for the year ended December 31, 2015
were recorded as revaluation gains in other income (expense), net
in the Company’s statement of operations and comprehensive
loss.
Shares of Common Stock Authorized for Issuance
As of December 31, 2016 and December 31, 2015, the
Company had reserved shares of authorized but unissued common stock
as follows:
December 31, December 31,
Common stock warrants 1,667,398 1,667,398
Equity incentive plans 3,456,253 2,284,421
Total reserved shares of common stock 5,123,651 3,951,819</t>
  </si>
  <si>
    <t>Stock Plans and Stock-Based Compensation</t>
  </si>
  <si>
    <t>Disclosure of Compensation Related Costs, Share-based Payments [Abstract]</t>
  </si>
  <si>
    <t>9. Stock Plans and Stock-Based Compensation
Stock Plans
In September 2013, the Company’s stockholders approved the
2013 Equity Incentive Plan (2013 Plan), under which shares of
common stock are reserved for the granting of incentive stock
options, nonstatutory stock options, stock appreciation rights,
restricted stock awards, restricted stock unit awards, performance
stock awards, performance cash awards and other stock awards by the
Company. These awards may be granted to employees, members of the
Board of Directors, and consultants. The 2013 Plan has a term of
ten years and replaced the 2003 Equity Incentive Plan, which had
similar terms. The 2013 Plan permits the Company to (i) grant
incentive stock options to directors and employees at not less than
100% of the fair value of common stock on the date of grant;
(ii) grant nonqualified options to employees, directors, and
consultants at not less than 85% of fair value; (iii) award
stock bonuses; and (iv) grant rights to acquire restricted
stock at not less than 85% of fair value. Options generally vest
over a four year period and have a term of ten years. Options
granted to 10% stockholders have a maximum term of five years and
require an exercise price equal to at least 110% of the fair value
on the date of grant. The exercise price of all options granted to
date has been at least equal to the fair value of common stock on
the date of grant. The share reserve under the 2013 Plan will
automatically increase on January 1 st st st
Stock Plan Activity
As of December 31, 2016, there were 496,120 shares available
for issuance under the 2013 Plan. In accordance with the provisions
of the 2013 Plan, the number of shares available for issuance under
the plan automatically increased by 1,172,350 shares on
January 1, 2017.
The following table summarizes stock option activity:
Shares Weighted- Weighted- Aggregate
Outstanding as of December 31, 2014 991,010 $ 6.09 8.91 $ 4,559
Options granted 845,703 9.00
Options exercised
— 0
Options forfeited (15,631 ) 4.75
Options expired (16,999 ) 12.31
Outstanding as of December 31, 2015 1,804,083 7.41 8.24 $
—
Options granted 646,667 1.28
Options exercised
— 0
Options forfeited (14,319 ) 4.50
Options expired (42,043 ) 25.01
Outstanding as of December 31, 2016 2,394,388 $ 5.46 7.75 $ 349
Vested and expected to vest as of December 31, 2016 2,351,745 $ 5.50 7.73 $ 331
Exercisable as of December 31, 2016 1,310,883 $ 6.15 7.18 $ 3
Vested and Unvested Awards
The total fair value of options including performance options
vested was $2.2 million for each of the years ended
December 31, 2016 and 2015.
As of December 31, 2016, and 2015 the total compensation
expense related to unvested employee stock options including
performance options to be recognized in future periods, excluding
estimated forfeitures, was $3.5 million and $4.8 million,
respectively. The weighted-average periods over which this
compensation expense is expected to be recognized are 1.8 years and
2.6 years as of December 31, 2016 and 2015,
respectively.
Performance Options
In July 2016, the Company granted 327,000 performance-based stock
options (PSOs) to executives and senior officers. PSOs represent a
contingent right to purchase the Company’s common stock upon
the achievement of specific conditions. Specifically, these PSOs
vest upon the achievement of certain clinical development and
capital raising milestones which must occur before
December 31, 2016. In December 2016, the PSOs were modified by
extending the term by one month to January 31, 2017.
The following table summarizes performance option activity:
Shares Weighted-
Outstanding as of December 31, 2015
— $
—
Options granted 327,000 1.82
Outstanding as of December 31, 2016 327,000 $ 1.82
In 2016, the clinical development milestone was achieved and the
related expense of $199,000 was recognized. The modification to
extend the term of the PSOs did not have a material impact on the
Company’s financial statements. The unrecognized stock-based
compensation related to the remaining PSOs was $192,000 as of
December 31, 2016, and its recognition is dependent upon the
achievement of the capital raising milestone. Subsequent to
December 31, 2016, the capital raising milestone was achieved
within the modified term. Accordingly, all stock-based compensation
expense related to this milestone will be recorded in 2017.
Incentive Awards
In December 2013, January 2014, and April 2014, as permitted
by the 2013 Plan, the Company issued certain incentive awards to
directors, employees and a consultant which are subject to 252,752
shares of the Company’s common stock and are exercisable at a
weighted average price of $5.21 per share when vested. The Company
may determine at its option whether to settle exercised awards in
shares of common stock or in cash. Each recipient’s incentive
award defines the number of common shares that may be acquired upon
exercise provided the Company chooses to settle in shares. For
awards settled in cash, the Company must pay the recipient the
excess of the fair market value of the Company’s common stock
on the date of exercise over the exercise price paid by the
recipient multiplied by the number of shares the recipient would be
entitled to receive had the award been settled in shares of the
Company’s common stock.
Pursuant to their terms, the incentive awards have a term of 10
years and were initially scheduled to vest 100% on the second
anniversary of their grant date. However, as a result of the
approval by Company’s shareholders of a 500,000 share
increase to the 2013 Plan’s share reserve in June 2014, the
incentive awards were automatically modified to vest monthly over
four years effective from their grant date. The Company is
recognizing the value of the incentive awards over the remaining
four year vesting period.
The Company recorded $272,000 and $323,000 of stock based
compensation expense in the years ended December 31, 2016 and
2015, respectively, pertaining to its incentive awards.
Options Granted to Nonemployees
The Company has issued options to purchase shares of common stock
to certain scientific advisors and consultants. The stock options
have various exercise prices, a term of ten years, and vest over
periods up to sixty months. The Company granted to these advisors
and consultants options to purchase 18,000 and 10,000 shares of
common stock, in 2016 and 2015, respectively. As of
December 31, 2016, options to purchase 28,410 shares of common
stock remained unvested, and compensation related to these stock
options is subject to remeasurement each reporting period as the
shares vest. In 2013, the Company also issued an incentive award
for 2,335 shares to a scientific advisor, of which 584 shares
remained unvested as of December 31, 2016. The Company
recorded $17,510 and $21,265 of expense in the years ended
December 31, 2016 and 2015, respectively, related to these
options and awards.
Stock-Based Compensation Expense
Stock-based compensation expense, net of estimated forfeitures,
included in the statements of operations and comprehensive loss is
as follows (in thousands):
Year Ended
2016 2015
Research and development $ 995 $ 844
General and administrative 1,478 1,643
Total stock-based compensation expense $ 2,473 $ 2,487
Valuation Assumptions
The following table presents the weighted-average assumptions the
Company used in the Black-Scholes option-pricing model to derive
the grant date fair values of stock options and performance-based
stock options along with the resulting estimated weighted-average
grant date fair values per share:
Year Ended December 31,
2016
2015
Expected term
Options 6.1 yrs 6.1 yrs
Performance options 5.1 yrs
—
Expected volatility
Options 80 % 78 %
Performance options 85 %
—
Risk-free interest rate
Options 1.57 % 1.65 %
Performance options 1.56 %
—
Expected dividend yield
Options
—
—
Performance options
—
—
Weighted-average grant date fair value per share
Options $ 0.89 $ 6.13
Performance options $ 1.20
—
Expected Term
The Company does not believe it can currently place reliance on its
historical exercise and post-vesting termination activity to
provide accurate data for estimating the expected term. Therefore,
for stock option grants made during the years ended
December 31, 2016 and 2015, the Company has opted to use the
simplified method for estimating the expected term which is an
average of the contractual term of the options and its ordinary
vesting period. The expected term represents the period of time
that options are expected to be outstanding.
Expected Volatility
As the Company has limited trading history for its common stock,
the expected stock price volatility for the Company’s common
stock was estimated by considering the volatility rates of similar
publicly traded peer entities within the life sciences industry.
The Company will continue to apply this process until a sufficient
amount of historical information regarding the volatility of its
own stock price becomes available.
Risk-Free Interest Rate
The risk-free interest rate assumption was based on U.S. Treasury
instruments with constant maturities whose term was consistent with
the expected term of stock options granted by the Company.
Expected Dividend Yield
The Company has never declared or paid cash dividends and does not
plan to pay cash dividends in the foreseeable future. Consequently,
the Company uses an expected dividend yield of zero.
Forfeitures
The Company estimates forfeitures at the time of grant and revises
these estimates in subsequent periods if actual forfeitures differ
from those estimates. Changes in forfeiture estimates impact
compensation in the period in which the change occurs.
The total intrinsic value of options exercised was not significant
for the years ended December 31, 2016 and 2015.</t>
  </si>
  <si>
    <t>401(k) Plan</t>
  </si>
  <si>
    <t>Postemployment Benefits [Abstract]</t>
  </si>
  <si>
    <t>10. 401(k) Plan
The Company provides a qualified 401(k) savings plan for its
employees. All employees are eligible to participate, provided they
meet the requirements of the plan. While the Company may elect to
match employee contributions, no such matching contributions have
been made through December 31, 2016 and 2015.</t>
  </si>
  <si>
    <t>Income Taxes</t>
  </si>
  <si>
    <t>Income Tax Disclosure [Abstract]</t>
  </si>
  <si>
    <t>11. Income Taxes
No provision for U.S. income taxes exists due to tax losses
incurred in all periods presented. All losses incurred were U.S.
based. Significant components of the Company’s deferred tax
assets are as follows (in thousands):
December 31
2016 2015
Deferred tax assets:
Federal and state net operating loss carryforwards $ 88,111 $ 79,966
Capitalized research and development 22,272 22,287
Federal and state tax credit carryforwards 8,141 7,571
Stock based compensation 2,080 1,384
Other 974 628
Total deferred tax assets 121,578 111,836
Valuation allowance (121,578 ) (111,836 )
Net deferred tax assets $
— $
—
Realization of the net deferred tax assets is dependent upon future
taxable income, if any, the amount and timing of which is
uncertain. Based on the weight of available positive and negative
objective evidence, management believes it more likely than not
that the Company’s deferred tax assets are not realizable.
Accordingly, the net deferred tax assets have been fully offset by
a valuation allowance. The net valuation allowance increased by
$9.7 million during the year ended December 31, 2016 and
increased $9.8 million during the year ended December 31,
2015.
The following is a reconciliation of the expected statutory federal
income tax provision to the actual income tax provision (in
thousands):
December 31
2016 2015
Expected income tax benefit at federal statutory tax rate $ (9,068 ) $ (5,280 )
Change in valuation allowance 9,775 9,815
State income taxes, net of federal benefit (458 ) (618 )
Permanent items 196 (3,542 )
Research credits (445 ) (375 )
Income tax (benefit) expense $
— $
—
Pursuant to Internal Revenue Code (“IRC”),
Section 382 and 383, use of the Company’s U.S. federal
and state net operating loss and research and development income
tax credit carryforwards may be limited in the event of a
cumulative change in ownership of more than 50.0% within a
three-year period. The Company completed an analysis under IRC
Sections 382 and 383 through December 21, 2007 and
determined that the Company’s net operating losses and
research and development credits were subject to limitations due to
changes in ownership through December 31, 2007. The net
operating loss carryforwards reflected in the deferred tax assets
at December 31, 2016 have been adjusted to reflect
Section 382 limitations resulting from the ownership change.
As the Company was in a net operating loss position for the years
2008-2016, the Company has not performed any additional analysis
for IRC Sections 382 and 383 and there is a risk that
additional changes in ownership could have occurred since
December 31, 2007. If a change in ownership were to have
occurred, additional net operating loss and tax credit
carryforwards could be eliminated or restricted. If eliminated, the
related asset would be removed from the deferred tax asset schedule
with a corresponding reduction in the valuation allowance.
As of December 31, 2016, the Company has federal net operating
loss carryforwards of $229.1 million and state net operating loss
carryforwards of $175.1 million to offset future taxable
income, if any. In addition, the Company has federal research and
development tax credit carry forwards of $7.7 million and
state research and development tax credit carryforwards of
$6.3 million. If not utilized, the federal net operating loss
and tax credit carryforwards will expire beginning in 2024 through
2036 and the state net operating loss carryforwards will expire
beginning in 2017 through 2036. The state tax credit will carry
forward indefinitely.
The following table summarizes activity related to the
Company’s gross unrecognized tax benefits
(in thousands):
Total
Balances as of December 31, 2014 $ 1,991
Increases related to prior year tax positions
—
Increases related to 2015 tax positions 136
Balances as of December 31, 2015 $ 2,127
Increases related to prior year tax positions
—
Increases related to 2016 tax positions 159
Balances as of December 31, 2016 $ 2,286
The unrecognized tax benefits, if recognized, would not have an
impact on the Company’s effective tax rate assuming the
Company continues to maintain a full valuation allowance position.
Based on prior year’s operations and experience, the Company
does not expect a significant change to its unrecognized tax
benefits over the next twelve months. The unrecognized tax benefits
may increase or change during the next year for unexpected or
unusual items for items that arise in the ordinary course of
business.
The Company files income tax returns in the U.S. federal and
California jurisdiction and is not currently under examination by
federal, state, or local taxing authorities for any open tax years.
The tax years 1998 through 2016 remain open to examination by the
major taxing authorities.</t>
  </si>
  <si>
    <t>Related-Party Transactions</t>
  </si>
  <si>
    <t>Related Party Transactions [Abstract]</t>
  </si>
  <si>
    <t>12. Related-Party Transactions
The Company paid a former member of its Board of Directors, who is
also a member of its Scientific and Clinical Advisory Boards, a
total of $60,000 in each of the years ended December 31, 2016
and 2015 in monthly cash retainers.</t>
  </si>
  <si>
    <t>Subsequent Events</t>
  </si>
  <si>
    <t>Subsequent Events [Abstract]</t>
  </si>
  <si>
    <t>13. Subsequent Events
On January 1, 2017, the share reserve of the Company’s
2013 Equity Incentive Plan, or 2013 Plan, automatically increased
by 1,172,350 shares. In addition, the Company granted to employees
and consultants stock options to purchase 1,016,301 shares of
common stock in January 2017.
During January 2017, the Company utilized its ATM facility to offer
and sell 124,100 shares of common stock for net proceeds of
$158,000 as permitted under the Company’s shelf registration
statement on Form S-3 and its related prospectus supplements.
On February 2, 2017, pursuant to the Company’s shelf
registration statement on Form S-3, the Company completed the
issuance of 5.2 million shares of common stock at $1.93 per
share which the Company refers to as the 2017 public offering. Net
proceeds to the Company in connection with the 2017 public offering
were approximately $9.2 million after deducting underwriting
discounts, commissions and other offering expenses.</t>
  </si>
  <si>
    <t>Organization and Description of Business (Policies)</t>
  </si>
  <si>
    <t>Liquidity</t>
  </si>
  <si>
    <t>Liquidity
The Company has incurred net operating losses and negative cash
flows from operations since its inception. During the year ended
December 31, 2016, the Company incurred a net loss of $26.7
million and used $23.4 million of cash in operations. At
December 31, 2016, the Company had an accumulated deficit of
$423.0 million. CymaBay expects to incur substantial research and
development expenses as it continues to study its product
candidates in clinical trials. To date, none of the Company’s
product candidates have been approved for marketing and sale, and
the Company has not recorded any revenue from product sales. As a
result, management expects operating losses to continue in future
years. The Company’s ability to achieve profitability is
dependent primarily on its ability to successfully develop, acquire
or in-license additional product candidates, continue clinical
trials for product candidates currently in clinical development,
obtain regulatory approvals, and support commercialization
activities for partnered product candidates. Products developed by
the Company will require approval of the U.S. Food and Drug
Administration (FDA) or a foreign regulatory authority prior to
commercial sale. The regulatory approval process is expensive,
time-consuming, and uncertain, and any denial or delay of approval
could have a material adverse effect on the Company. Even if
approved, the Company’s products may not achieve market
acceptance and will face competition from both generic and branded
pharmaceutical products.
As of December 31, 2016, the Company’s cash, cash
equivalents and marketable securities totaled $17.0 million. These
funds, together with $9.4 million received from financings and $5.0
million received from a license arrangement in January and February
2017, are expected to satisfy the Company’s liquidity
requirements through at least the next 12 months. The Company
expects to incur substantial expenditures in the future for the
development and potential commercialization of its product
candidates. Because of this, the Company expects its future
liquidity and capital resource needs will be impacted by numerous
factors, including but not limited to, the repayment of the
Company’s facility loan, the timing of initiation of planned
clinical trials, including phase 2 trials to study the therapeutic
benefits of seladelpar on patients with certain orphan diseases.
The Company has and expects to obtain additional funding to develop
its products and fund future operating losses through equity
offerings, debt financing, one or more possible licenses,
collaborations or other similar arrangements with respect to
development and/or commercialization rights of its product
candidates, or a combination of the above. It is unclear if or when
any such transactions will occur, on satisfactory terms or at all.
The Company’s failure to raise capital as and when needed
could have a negative impact on its financial condition and its
ability to pursue its business strategies. If adequate funds are
not available, the Company may be required to reduce current
development activities or limit or cease operations.</t>
  </si>
  <si>
    <t>Basis of Presentation and Use of Estimates</t>
  </si>
  <si>
    <t>Basis of Presentation and Use of Estimates
The accompanying financial statements have been prepared in
accordance with accounting principles generally accepted in the
United States of America (U.S. GAAP), which requires management to
make informed estimates and assumptions that impact the amounts and
disclosures reported in the financial statements and accompanying
notes. Accounting estimates and assumptions are inherently
uncertain. Management bases its estimates on historical experience
and on assumptions believed to be reasonable under the
circumstances. The estimation process often may yield a range of
potentially reasonable estimates of the ultimate future outcomes,
and management must select an amount that falls within that range
of reasonable estimates. Actual results could differ materially
from those estimates and assumptions. The Company believes
significant judgment is involved in determining and in estimating
the valuation of stock-based compensation, accrued clinical
expenses, and equity instrument valuations. These estimates form
the basis for making judgments about the carrying values of assets
and liabilities when these values are not readily apparent from
other sources. Estimates are assessed each reporting period and
updated to reflect current information and any changes in estimates
will generally be reflected in the period first identified.</t>
  </si>
  <si>
    <t>Reclassifications</t>
  </si>
  <si>
    <t>Reclassifications
Accrued interest receivable as of December 31, 2015 which was
previously presented separately has been combined with other
current assets in the accompanying balance sheets to conform to the
December 31, 2016 presentation. Additionally, the Company has
reclassified retainer fees paid to a vendor from prepaid expenses
to other assets in the accompanying balance sheet as of
December 31, 2015 to conform to the December 31, 2016
presentation.</t>
  </si>
  <si>
    <t>Fair Value of Financial Instruments</t>
  </si>
  <si>
    <t>Fair Value of Financial Instruments
The Company’s financial instruments during the periods
reported consist of cash and cash equivalents, marketable
securities, prepaid expenses, other current assets, accounts
payable, accrued interest payable, accrued expenses, the Facility
Loan, and warrant liabilities. Fair value estimates of these
instruments are made at a specific point in time, based on relevant
market information. These estimates may be subjective in nature and
involve uncertainties and matters of significant judgment. The
carrying amounts of financial instruments such as cash and cash
equivalents, prepaid expenses, other current assets, accounts
payable, accrued expenses, and accrued interest payable approximate
the related fair values due to the short maturities of these
instruments. Based on prevailing borrowing rates available to the
Company for loans with similar terms, the Company believes the fair
value of the Facility Loan, considering level 2 inputs,
approximates its carrying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aximizes the use of
unobservable inputs and is as follows:
Level 1—Quoted prices in active markets for identical assets
or liabilities that the Company has the ability to access at the
measurement date.
Level 2—Inputs other than quoted prices in active markets
that are observable for the asset or liability, either directly or
indirectly.
Level 3—Inputs that are significant to the fair value
measurement and are unobservable (i.e. supported by little market
activity), which requires the reporting entity to develop its own
valuation techniques and assumptions.
The following tables present the fair value of the Company’s
financial assets and liabilities measured at fair value on a
recurring basis using the above input categories (in
thousands):
(In thousands) As of December 31,
2016
Description Level 1 Level 2 Level 3 Fair Value
Cash equivalents:
Money market funds $ 9,456 $
— $
— $ 9,456
Commercial paper
— 599
— 599
Corporate debt securities
— 500
— 500
Total cash equivalents 9,456 1,099
— 10,555
Short-term investments:
Commercial paper
— 4,295
— 4,295
Corporate debt securities
— 2,204
— 2,204
Total short-term investments
— 6,499
— 6,499
Total assets measured at fair value $ 9,456 $ 7,598 $
— $ 17,054
Warrant liability $
— $
— $ 1,145 $ 1,145
Total liabilities measured at fair value $
— $
— $ 1,145 $ 1,145
(In thousands) As of December 31, 2015
Description Level 1 Level 2 Level 3 Fair Value
Cash equivalents:
Money market funds $ 6,942 $
— $
— $ 6,942
Total cash equivalents $ 6,942 $
— $
— $ 6,942
Short-term investments:
Commercial paper
— 5,992
— 5,992
Government debt securities
— 1,507
— 1,507
Corporate debt securities
— 21,654
— 21,654
Asset-backed securities
— 4,621
— 4,621
Total short-term investments
— 33,774
— 33,774
Total assets measured at fair value $ 6,942 $ 33,774 $
— $ 40,716
Warrant liability $
— $
— $ 1,220 $ 1,220
Total liabilities measured at fair value $
— $
— $ 1,220 $ 1,220
The Company estimates the fair value of its money market funds,
commercial paper, corporate debt, asset backed securities, and
government debt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re were no transfers between Level 1 and Level 2 during the
periods presented.
As of December 31, 2016 and 2015, financial instruments
measured using Level 3 inputs consisted of the Company’s
warrants which are accounted for as liabilities. The warrants are
valued using a binomial lattice option-pricing model, the
significant inputs for which include exercise price of the
warrants, market price of the underlying common shares, expected
term, expected volatility, the risk-free rate, key strategic
initiatives, probability of success related to those initiatives,
and the expected changes in stock price that follow announcements
of the Company’s strategic initiatives. Changes to any of the
inputs to the option-pricing models used by the Company can have a
significant impact to the estimated fair value of the warrants.
The following tables set forth a summary of the changes in the fair
value of our liabilities measured using Level 3 inputs (in
thousands):
For the Twelve
2016 2015
Balance, beginning of period $ 1,220 $ 13,596
Issuance of financial instrument
— 258
Change in fair value (75 ) (11,121 )
Settlement of financial instrument
— (1,513 )
Balance, end of period $ 1,145 $ 1,220</t>
  </si>
  <si>
    <t>Cash, Cash Equivalents, and Marketable Securities</t>
  </si>
  <si>
    <t>Cash, Cash Equivalents, and Marketable Securities
The Company considers all highly liquid investments with a
remaining maturity of 90 days or less at the time of purchase to be
cash equivalents. Cash and cash equivalents consist of deposits
with commercial banks in checking, interest-bearing, and demand
money market accounts.
The Company invests excess cash in marketable securities with high
credit ratings which are classified in Level 1 and Level 2 of the
fair value hierarchy. These securities consist primarily of
corporate debt, commercial paper, and asset-backed securities and
are classified as “available-for-sale.” Management may
liquidate any of these investments in order to meet the
Company’s liquidity needs in the next year. Accordingly, any
investments with contractual maturities greater than one year from
the balance sheet date are classified as short-term in the
accompanying balance sheets.
Realized gains and losses from the sale of marketable securities,
if any, are calculated using the specific-identification method.
Realized gains and losses and declines in value judged to be
other-than- temporary are included in interest income or expense in
the statements of operations and comprehensive loss. Unrealized
holding gains and losses are reported in accumulated other
comprehensive loss in the balance sheets. To date, the Company has
not recorded any impairment charges on its marketable securities
related to other-than-temporary declines in market value. In
determining whether a decline in market value is
other-than-temporary, various factors are considered, including the
cause, duration of time and severity of the impairment, any adverse
changes in the investees’ financial condition, and the
Company’s intent and ability to hold the security for a
period of time sufficient to allow for an anticipated recovery in
market value.</t>
  </si>
  <si>
    <t>Restricted Cash</t>
  </si>
  <si>
    <t>Restricted Cash
The Company is required to maintain compensating cash balances with
financial institutions that provide the Company with its corporate
credit cards. As of December 31, 2016 and 2015, cash
restricted under these arrangements was $170,000. These amounts are
presented in other assets on the accompanying balance sheets.</t>
  </si>
  <si>
    <t>Concentration of Credit Risk</t>
  </si>
  <si>
    <t>Concentration of Credit Risk
Cash, cash equivalents, and marketable securities consist of
financial instruments that potentially subject the Company to a
concentration of credit risk to the extent of the fair value
recorded in the balance sheet. The Company invests cash that is not
required for immediate operating needs primarily in highly liquid
instruments that bear minimal risk. The Company has established
guidelines relating to the quality, diversification, and maturities
of securities to enable the Company to manage its credit risk. We
are exposed to credit risk in the event of a default by the
financial institutions holding our cash, cash equivalents and
investments and issuers of investments to the extent recorded on
the balance sheets.
Certain materials and key components that the Company utilizes in
its operations are obtained through single suppliers. Since the
suppliers of key components and materials must be named in a new
drug application (NDA) filed with the U.S. Food and Drug
Administration (FDA) for a product, significant delays can occur if
the qualification of a new supplier is required. If delivery of
material from the Company’s suppliers were interrupted for
any reason, the Company may be unable to supply any of its product
candidates for clinical trials.</t>
  </si>
  <si>
    <t>Property and Equipment</t>
  </si>
  <si>
    <t>Property and Equipment
Property and equipment is recorded at cost, less accumulated
depreciation and amortization. Depreciation and amortization is
calculated using the straight-line method, and the cost is
amortized over the estimated useful lives of the respective assets,
generally three to seven years. Leasehold improvements are
amortized over the shorter of the useful lives or the
non-cancelable term of the related lease. Maintenance and repair
costs are charged as expense in the statements of operations and
comprehensive loss as incurred.</t>
  </si>
  <si>
    <t>Impairment of Long-Lived Assets</t>
  </si>
  <si>
    <t>Impairment of Long-Lived Assets
The Company reviews long-lived assets for impairment whenever
events or changes in business circumstances indicate that the
carrying amount of the assets may not be fully recoverable. An
impairment loss is recognized if the estimated undiscounted future
cash flow expected to result from the use and eventual disposition
of an asset is less than the carrying amount. While the
Company’s current and historical operating losses and cash
flows are indicators of impairment, the Company believes the future
cash flows to be received support the carrying value of its
long-lived assets. Accordingly, the Company has not recognized any
impairment losses as of December 31, 2016.</t>
  </si>
  <si>
    <t>Deferred Rent</t>
  </si>
  <si>
    <t>Deferred Rent
The Company records its costs under facility operating lease
agreements as rent expense. Rent expense is recognized on a
straight-line basis over the non-cancelable term of the operating
lease. The difference between the actual amounts paid and amounts
recorded as rent expense is recorded as deferred rent in the
accompanying balance sheets.</t>
  </si>
  <si>
    <t>Revenue Recognition</t>
  </si>
  <si>
    <t>Revenue Recognition
The Company recognizes revenue when (i) persuasive evidence of
an arrangement exists, (ii) delivery has occurred or services
have been rendered, (iii) the price is fixed or determinable,
and (iv) collectability is reasonably assured. Payments
received in advance of work performed are recorded as deferred
revenue and recognized when earned.
Collaboration and license agreements may include non-refundable
If the Company determines that multiple deliverables in an
arrangement exist, the consideration is allocated to one or more
units of accounting based upon the relative-selling-price
The Company recognizes payments that are contingent upon
achievement of a substantive milestone in their entirety in the
period in which the milestone is achieved. Milestones are
defined as events that can only be achieved based on the
Company’s performance and there is substantive uncertainty
about whether the event will be achieved at the inception of the
arrangement. Events that are contingent only on the passage of
time or only on counterparty performance are not considered
milestones subject to this guidance. Further, the amounts
received must relate solely to prior performance, be reasonable
relative to all of the deliverables and payment terms within the
agreement and commensurate with the Company’s performance to
achieve the milestone after commencement of the agreement. Any
contingent payment that becomes payable upon achievement of events
that are not considered substantive milestones are allocated to the
units of accounting previously identified at the inception of an
arrangement when the contingent payment is received and revenue is
recognized based on the revenue recognition criteria for each unit
of accounting.</t>
  </si>
  <si>
    <t>Research and Development Expenses</t>
  </si>
  <si>
    <t>Research and Development Expenses
Research and development expenses consist of costs incurred in
identifying, developing, and testing product candidates. These
expenses consist primarily of costs for research and development
personnel, including related stock-based compensation; contract
research organizations (CRO) and other third parties that assist in
managing, monitoring, and analyzing clinical trials; investigator
and site fees; laboratory services; consultants; contract
manufacturing services; non-clinical studies, including materials;
and allocated expenses, such as depreciation of assets, and
facilities and information technology that support research and
development activities. Research and development costs are expensed
as incurred, including expenses that may or may not be reimbursed
under research and development funding arrangements. Payments made
prior to the receipt of goods or services to be used in research
and development are recorded as prepaid assets until the goods are
received or services are rendered. Such payments are evaluated for
current or long term classification based on when they will be
realized.
The Company records expenses related to clinical studies and
manufacturing development activities based on its estimates of the
services received and efforts expended pursuant to contracts with
multiple CRO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trial milestones. In amortizing or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To date, there have been no material differences from
the Company’s estimates to the amounts actually incurred.</t>
  </si>
  <si>
    <t>Stock-Based Compensation</t>
  </si>
  <si>
    <t>Stock-Based Compensation
Employee and director stock-based compensation is measured at fair
value on the grant date of the award. Compensation cost is
recognized as expense on a straight-line basis over the vesting
period for options and on an accelerated basis for stock options
with performance conditions, net of estimated forfeitures. For
stock options with performance conditions, the Company evaluates
the probability of achieving performance conditions at each
reporting date. The Company begins to recognize the expense when it
is deemed probable that the performance conditions will be met. The
Company uses the Black-Scholes option pricing model to determine
the fair value of stock option awards. The determination of fair
value for stock-based awards using an option-pricing model requires
management to make certain assumptions regarding subjective input
variables such as expected term, dividends, volatility and
forfeiture rates. The Company is also required to make estimates as
to the probability of achieving the specific performance criteria.
If actual results are not consistent with the Company’s
assumptions and judgments used in making these estimates, the
Company may be required to increase or decrease compensation
expense, which could be material to the Company’s results of
operations.
Equity awards granted to non-employees are valued using the
Black-Scholes option pricing model. Stock-based compensation
expense for nonemployee services is subject to remeasurement as the
underlying equity instruments vest and is recognized as an expense
over the period during which services are received.</t>
  </si>
  <si>
    <t>Common Stock Warrant Liabilities</t>
  </si>
  <si>
    <t>Common Stock Warrant Liabilities
The Company’s outstanding common stock warrants issued in
connection with certain equity and debt financings that occurred in
2013 through 2015 are classified as liabilities in the accompanying
balance sheets because of certain contractual terms that preclude
equity classification. The warrants are recorded at fair value
using a binomial lattice option-pricing model. The warrants are
re-measured at each financial reporting period until the warrants
are exercised or expire, with any changes in fair value being
recognized as a component of other income (expense), net in the
accompanying condensed statements of operations and comprehensive
loss.</t>
  </si>
  <si>
    <t>Income Taxes
The Company utilizes the liability method of accounting for income
taxes. Under this method, deferred tax assets and liabilities are
determined based on differences between the financial reporting and
the tax bases of assets and liabilities and are measured using
enacted tax rates and laws that will be in effect when the
differences are expected to reverse. The effect of a change in tax
rates on deferred tax assets and liabilities is recognized in
income in the period that includes the enactment date. A valuation
allowance is recorded when it is more likely than not that all or
part of a deferred tax asset will not be realized. When the Company
establishes or reduces the valuation allowance related to the
deferred tax assets, the provision for income taxes will increase
or decrease, respectively, in the period such determination is
made.
The accounting guidance for uncertainty in income taxes prescribes
a recognition threshold and measurement attribute criteria for the
financial recognition and measurement of tax positions taken or
expected to be taken in a tax return. For those benefits to be
recognized, a tax position must be more likely than not to be
sustained upon examination based on the technical merits of the
position.
The Company is required to file federal and state income tax
returns in the United States. The preparation of these income tax
returns requires the Company to interpret the applicable tax laws
and regulations in effect which could affect the amount of tax paid
to these jurisdictions.
The Company records interest related to income tax reserves, if
any, as interest expense, and any penalties would be recorded as
other expense in the statements of operations and comprehensive
loss. There was no interest or penalties related to income tax
reserves during the years ended December 31, 2016 and
2015.</t>
  </si>
  <si>
    <t>Comprehensive Loss</t>
  </si>
  <si>
    <t>Comprehensive Loss
Comprehensive loss includes net loss and net unrealized gains and
losses on marketable securities, which are presented in a single
continuous statement. Comprehensive loss is disclosed in the
statements of stockholders’ equity, and is stated net of
related tax effects, if any.</t>
  </si>
  <si>
    <t>Net Income (Loss) Per Common Share</t>
  </si>
  <si>
    <t>Net Income (Loss) Per Common Share
Basic net loss per share of common stock is based on the weighted
average number of shares of common stock outstanding equivalents
during the period. Diluted net loss per share of common stock is
calculated as the weighted average number of shares of common stock
outstanding adjusted to include the assumed exercises of stock
options and common stock warrants, if dilutive.
The calculation of diluted loss per share also requires that, to
the extent the average market price of the underlying shares for
the reporting period exceeds the exercise price of the common stock
warrants and the presumed exercise of such securities are dilutive
to earnings (loss) per share for the period, adjustments to net
income or net loss used in the calculation are required to remove
the change in fair value of the common stock warrant liability for
the period. Likewise, adjustments to the denominator are required
to reflect the related dilutive shares.
In all periods presented, the Company’s outstanding stock
options were excluded from the calculation of net loss per share
because the effect would be antidilutive.
The following table sets forth the computation of basic and diluted
net loss per share (in thousands, except share and per share
amounts):
Year Ended December 31,
2016 2015
Numerator:
Net loss allocated to common stock—basic $ (26,671 ) $ (15,529 )
Adjustment for revaluation of warrants
— (94 )
Net loss allocated to common stock—diluted $ (26,671 ) $ (15,623 )
Denominator:
Weighted average number of common stock shares
outstanding—basic 23,447,003 18,900,473
Dilutive common stock warrants
— 16,740
Weighted average number of common stock shares
outstanding—diluted 23,447,003 18,917,213
Net loss per share—basic $ (1.14 ) $ (0.82 )
Net loss per share—diluted $ (1.14 ) $ (0.83 )
The following table shows the total outstanding securities
considered anti-dilutive and therefore excluded from the
computation of diluted net loss per share (in thousands):
Year Ended
2016 2015
Common stock warrants 1,667 1,553
Common stock options 2,394 1,804
Performance-based stock options 327
—
Incentive awards 239 245
4,627 3,602</t>
  </si>
  <si>
    <t>Recent Accounting Pronouncements</t>
  </si>
  <si>
    <t>Recent Accounting Pronouncements
Accounting Standards Update 2014-09
In May 2014, the FASB issued Accounting Standards Update 2014-09,
Revenue from Contracts with Customers and related amendments.
Subsequently, the Financial Accounting Standards Board (the FASB)
issued the following standards related to ASU 2014-09: ASU
No. 2016-08, Revenue from Contracts with Customers (Topic
606): Principal versus Agent Considerations; ASU No. 2016-10,
Revenue from Contracts with Customers (Topic 606): Identifying
Performance Obligations and Licensing; and ASU No. 2016-12,
Revenue from Contracts with Customers (Topic 606): Narrow-Scope
Improvements and Practical Expedients. This guidance outlines a
new, and single comprehensive model for entities to use in
accounting for revenue arising from contracts with customers and
supersedes nearly all of the existing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new revenue standard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plans to adopt the new revenue standard in the first
quarter of 2018 using the modified retrospective method.
While the Company has not completed an assessment of the impact of
adoption, the adoption of this guidance may have a material effect
on the Company’s financial statements. At the end of 2016,
the Company entered into a license agreement. Before executing this
agreement, the Company has had no revenues for the last two years.
The consideration the Company is eligible to receive under this
agreement includes an upfront payment, milestone payments, and
royalties. This license agreement is unique and will need to be
assessed separately under the five-step process under the new
standard. The Company is currently in the early stages of analyzing
this agreement to determine the differences in the accounting
treatment under the new revenue standard compared to the current
accounting treatment. The new revenue standard differs from the
current accounting standard in many respects, such as in the
accounting for variable consideration, including milestone payments
and royalties.
Accounting Standards Update 2014-15
In August 2014, the FASB issued guidance codified in ASC 205,
Presentation of Financial Statements — Going Concern.
Accounting Standards Update 2014-15 requires an entity’s
management to evaluate whether there are conditions or events,
considered in the aggregate, that raise substantial doubt about the
entity’s ability to continue as a going concern and if those
conditions exist, to make the required disclosures. The ASU aligns
the interpretation of substantial doubt with the definition of
“probable” pursuant to ASC 450, Contingencies
Accounting Standards Update 2015-03
In April 2015, the FASB issued ASU No. 2015-03,
Interest—Imputation of Interest (Subtopic 835-30):
Simplifying the Presentation of Debt Issuance Costs, which requires
debt issuance costs related to a recognized debt liability to be
presented in the balance sheet as a direct deduction from the
corresponding debt liability rather than as an asset. The Company
adopted this ASU with retrospective application in the first
quarter of 2016. As the Company does not have any debt issuance
costs recorded as assets, the adoption of this standard did not
have any impact on the Company’s financial statements.
Accounting Standards Update 2016-02
In February 2016, the FASB issued ASU No. 2016-02, Leases
(Topic 842). The new standard requires the recognition of assets
and liabilities arising from lease transactions on the balance
sheet and the disclosure of key information about leasing
arrangements. Accordingly, a lessee will recognize a lease asset
for its right to use the underlying asset and a lease liability for
the corresponding lease obligation. Both the asset and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Initial costs directly attributable to negotiating
and arranging the lease will be included in the asset. Lessees will
also be required to provide additional qualitative and quantitative
disclosures regarding the amount, timing and uncertainty of cash
flows arising from leases. The new standard is effective for fiscal
years beginning after December 15, 2018, and interim periods
therein. Early adoption is permitted. The Company is currently
evaluating the impact this guidance will have on its financial
statements.
Accounting Standards Update 2016-09
In March 2016, the FASB issued ASU
No. 2016-09, Improvements to Employee Share-Based Payment
Accounting, which amends ASC Topic 718, Compensation –
Stock Compensation. This guidance simplifies the accounting for the
taxes related to stock based compensation, requiring excess tax
benefits and deficiencies to be recognized as a component of income
tax expense rather than equity. This guidance also requires excess
tax benefits and deficiencies to be presented as an operating
activity on the statement of cash flows and allows an entity to
make an accounting policy election to either estimate expected
forfeitures or to account for them as they occur. The amendments in
this ASU are effective for annual periods beginning after
December 15, 2016 and for the interim periods therein. Early
adoption is permitted. The Company is currently evaluating the
impact this guidance will have on its financial statements.</t>
  </si>
  <si>
    <t>Summary of Significant Accounting Policies (Tables)</t>
  </si>
  <si>
    <t>Schedule of Fair Value Assets and Liabilities Measured on Recurring Basis</t>
  </si>
  <si>
    <t>(In thousands) As of December 31,
2016
Description Level 1 Level 2 Level 3 Fair Value
Cash equivalents:
Money market funds $ 9,456 $
— $
— $ 9,456
Commercial paper
— 599
— 599
Corporate debt securities
— 500
— 500
Total cash equivalents 9,456 1,099
— 10,555
Short-term investments:
Commercial paper
— 4,295
— 4,295
Corporate debt securities
— 2,204
— 2,204
Total short-term investments
— 6,499
— 6,499
Total assets measured at fair value $ 9,456 $ 7,598 $
— $ 17,054
Warrant liability $
— $
— $ 1,145 $ 1,145
Total liabilities measured at fair value $
— $
— $ 1,145 $ 1,145
(In thousands) As of December 31, 2015
Description Level 1 Level 2 Level 3 Fair Value
Cash equivalents:
Money market funds $ 6,942 $
— $
— $ 6,942
Total cash equivalents $ 6,942 $
— $
— $ 6,942
Short-term investments:
Commercial paper
— 5,992
— 5,992
Government debt securities
— 1,507
— 1,507
Corporate debt securities
— 21,654
— 21,654
Asset-backed securities
— 4,621
— 4,621
Total short-term investments
— 33,774
— 33,774
Total assets measured at fair value $ 6,942 $ 33,774 $
— $ 40,716
Warrant liability $
— $
— $ 1,220 $ 1,220
Total liabilities measured at fair value $
— $
— $ 1,220 $ 1,220</t>
  </si>
  <si>
    <t>Schedule of Changes in Fair Value of Liabilities</t>
  </si>
  <si>
    <t>The following tables set forth a summary of the changes in the fair
value of our liabilities measured using Level 3 inputs (in
thousands):
For the Twelve
2016 2015
Balance, beginning of period $ 1,220 $ 13,596
Issuance of financial instrument
— 258
Change in fair value (75 ) (11,121 )
Settlement of financial instrument
— (1,513 )
Balance, end of period $ 1,145 $ 1,220</t>
  </si>
  <si>
    <t>Computation of Basic and Diluted Net Loss per Share</t>
  </si>
  <si>
    <t>The following table sets forth the computation of basic and diluted
net loss per share (in thousands, except share and per share
amounts):
Year Ended December 31,
2016 2015
Numerator:
Net loss allocated to common stock—basic $ (26,671 ) $ (15,529 )
Adjustment for revaluation of warrants
— (94 )
Net loss allocated to common stock—diluted $ (26,671 ) $ (15,623 )
Denominator:
Weighted average number of common stock shares
outstanding—basic 23,447,003 18,900,473
Dilutive common stock warrants
— 16,740
Weighted average number of common stock shares
outstanding—diluted 23,447,003 18,917,213
Net loss per share—basic $ (1.14 ) $ (0.82 )
Net loss per share—diluted $ (1.14 ) $ (0.83 )</t>
  </si>
  <si>
    <t>Anti-Dilutive Securities Excluded from the Computation of Diluted Net Loss per Share</t>
  </si>
  <si>
    <t>The following table shows the total outstanding securities
considered anti-dilutive and therefore excluded from the
computation of diluted net loss per share (in thousands):
Year Ended
2016 2015
Common stock warrants 1,667 1,553
Common stock options 2,394 1,804
Performance-based stock options 327
—
Incentive awards 239 245
4,627 3,602</t>
  </si>
  <si>
    <t>Marketable Securities (Tables)</t>
  </si>
  <si>
    <t>Marketable Available-for-Sale Securities</t>
  </si>
  <si>
    <t>Marketable available-for-sale securities as of December 31,
2016 and 2015 consist of the following (in thousands):
Amortized Gross Gross Estimated
As of December 31, 2016:
Short-term investments:
Commercial paper $ 4,295 $
— $
— $ 4,295
Corporate debt securities 2,205
— (1 ) 2,204
$ 6,500 $
— $ (1 ) $ 6,499
Amortized Gross Gross Estimated
As of December 31, 2015:
Short-term investments:
Commercial paper $ 5,992 $
— $
— $ 5,992
Government debt securities 1,509
— (2 ) 1,507
Corporate debt securities 21,671
— (17 ) 21,654
Asset-backed securities 4,623
— (2 ) 4,621
$
33,795 $
— $ (21 ) $
33,774</t>
  </si>
  <si>
    <t>Certain Balance Sheet Items (Tables)</t>
  </si>
  <si>
    <t>Property and equipment consist of the following (in thousands):
December 31, December 31,
Office and computer equipment $ 177 $ 176
Purchased software 83 46
Furniture and fixtures 38 33
Leasehold improvements 65 66
Total 363 321
Less accumulated depreciation and amortization (286 ) (257 )
Property and equipment, net $ 77 $ 64</t>
  </si>
  <si>
    <t>Accrued Liabilities</t>
  </si>
  <si>
    <t>Accrued liabilities consist of the following (in thousands):
December 31, December 31,
Accrued compensation $ 1,839 $ 1,010
Accrued pre-clinical and clinical trial expenses 1,623 2,015
Accrued professional fees 982 283
Other accruals 57 28
Total accrued liabilities $ 4,501 $ 3,336</t>
  </si>
  <si>
    <t>Facility Loans (Tables)</t>
  </si>
  <si>
    <t>Schedule of Term Loan Facility, Debt Discounts and Final Payment</t>
  </si>
  <si>
    <t>The term loan facility, debt discounts and final payment balances
as of December 31, 2016 and 2015 are as follows (in
thousands):
December 31,
2016 2015
Principal payments due under the loan facility $ 9,014 $ 10,000
Less: unamortized debt discount (599 ) (929 )
Plus: accreted value of final payment 383 237
Term loan facility, net $ 8,798 $ 9,308</t>
  </si>
  <si>
    <t>Schedule of Future Principal Payments Due under Loan Facility</t>
  </si>
  <si>
    <t>Future principal payments due under the loan facility are as
follows (in thousands):
Principal
Year ending December 31:
2017 3,137
2018 3,423
2019 2,454
Total future principal payments due under loan agreement $ 9,014</t>
  </si>
  <si>
    <t>Commitments and Contingencies (Tables)</t>
  </si>
  <si>
    <t>Future Minimum Lease Payments</t>
  </si>
  <si>
    <t>Future minimum lease payments under operating lease commitments are
as follows (in thousands):
Lease
Year ending December 31:
2017 222
2018 228
Total future minimum payments $ 450</t>
  </si>
  <si>
    <t>Stockholders' Equity (Tables)</t>
  </si>
  <si>
    <t>Reserved Shares of Authorized but Unissued Common Stock</t>
  </si>
  <si>
    <t>As of December 31, 2016 and December 31, 2015, the
Company had reserved shares of authorized but unissued common stock
as follows:
December 31, December 31,
Common stock warrants 1,667,398 1,667,398
Equity incentive plans 3,456,253 2,284,421
Total reserved shares of common stock 5,123,651 3,951,819</t>
  </si>
  <si>
    <t>Stock Plans and Stock-Based Compensation (Tables)</t>
  </si>
  <si>
    <t>Summary of Stock Option Activity</t>
  </si>
  <si>
    <t>The following table summarizes stock option activity:
Shares Weighted- Weighted- Aggregate
Outstanding as of December 31, 2014 991,010 $ 6.09 8.91 $ 4,559
Options granted 845,703 9.00
Options exercised
— 0
Options forfeited (15,631 ) 4.75
Options expired (16,999 ) 12.31
Outstanding as of December 31, 2015 1,804,083 7.41 8.24 $
—
Options granted 646,667 1.28
Options exercised
— 0
Options forfeited (14,319 ) 4.50
Options expired (42,043 ) 25.01
Outstanding as of December 31, 2016 2,394,388 $ 5.46 7.75 $ 349
Vested and expected to vest as of December 31, 2016 2,351,745 $ 5.50 7.73 $ 331
Exercisable as of December 31, 2016 1,310,883 $ 6.15 7.18 $ 3</t>
  </si>
  <si>
    <t>Summary of Stock-Based Compensation Expense, Net of Estimated Forfeitures</t>
  </si>
  <si>
    <t>Stock-based compensation expense, net of estimated forfeitures,
included in the statements of operations and comprehensive loss is
as follows (in thousands):
Year Ended
2016 2015
Research and development $ 995 $ 844
General and administrative 1,478 1,643
Total stock-based compensation expense $ 2,473 $ 2,487</t>
  </si>
  <si>
    <t>Estimated Weighted-Average Grant Date Fair Value</t>
  </si>
  <si>
    <t xml:space="preserve">The following table presents the weighted-average assumptions the
Company used in the Black-Scholes option-pricing model to derive
the grant date fair values of stock options and performance-based
stock options along with the resulting estimated weighted-average
grant date fair values per share:
Year Ended December 31,
2016
2015
Expected term
Options 6.1 yrs 6.1 yrs
Performance options 5.1 yrs
—
Expected volatility
Options 80 % 78 %
Performance options 85 %
—
Risk-free interest rate
Options 1.57 % 1.65 %
Performance options 1.56 %
—
Expected dividend yield
Options
—
—
Performance options
—
—
Weighted-average grant date fair value per share
Options $ 0.89 $ 6.13
Performance options $ 1.20
— </t>
  </si>
  <si>
    <t>Performance Option [Member]</t>
  </si>
  <si>
    <t>The following table summarizes performance option activity:
Shares Weighted-
Outstanding as of December 31, 2015
— $
—
Options granted 327,000 1.82
Outstanding as of December 31, 2016 327,000 $ 1.82</t>
  </si>
  <si>
    <t>Income Taxes (Tables)</t>
  </si>
  <si>
    <t>Components of Deferred Tax Assets</t>
  </si>
  <si>
    <t>Significant components of the Company’s deferred tax assets
are as follows (in thousands):
December 31
2016 2015
Deferred tax assets:
Federal and state net operating loss carryforwards $ 88,111 $ 79,966
Capitalized research and development 22,272 22,287
Federal and state tax credit carryforwards 8,141 7,571
Stock based compensation 2,080 1,384
Other 974 628
Total deferred tax assets 121,578 111,836
Valuation allowance (121,578 ) (111,836 )
Net deferred tax assets $
— $
—</t>
  </si>
  <si>
    <t>Summary of Reconciliation of Expected Statutory Federal Income Tax Provision to Actual Income Tax Provision</t>
  </si>
  <si>
    <t>The following is a reconciliation of the expected statutory federal
income tax provision to the actual income tax provision (in
thousands):
December 31
2016 2015
Expected income tax benefit at federal statutory tax rate $ (9,068 ) $ (5,280 )
Change in valuation allowance 9,775 9,815
State income taxes, net of federal benefit (458 ) (618 )
Permanent items 196 (3,542 )
Research credits (445 ) (375 )
Income tax (benefit) expense $
— $
—</t>
  </si>
  <si>
    <t>Summary of Gross Unrecognized Tax Benefits</t>
  </si>
  <si>
    <t>The following table summarizes activity related to the
Company’s gross unrecognized tax benefits
(in thousands):
Total
Balances as of December 31, 2014 $ 1,991
Increases related to prior year tax positions
—
Increases related to 2015 tax positions 136
Balances as of December 31, 2015 $ 2,127
Increases related to prior year tax positions
—
Increases related to 2016 tax positions 159
Balances as of December 31, 2016 $ 2,286</t>
  </si>
  <si>
    <t>Organization and Description of Business - Additional Information (Detail) - USD ($) $ in Thousands</t>
  </si>
  <si>
    <t>Cash flows from operating activities</t>
  </si>
  <si>
    <t>Cash and cash equivalents and marketable securities</t>
  </si>
  <si>
    <t>Cash received from from financings</t>
  </si>
  <si>
    <t>Cash received from license agreement</t>
  </si>
  <si>
    <t>Summary of Significant Accounting Policies - Schedule of Fair Value Assets and Liabilities Measured on Recurring Basis (Detail) - USD ($) $ in Thousands</t>
  </si>
  <si>
    <t>Fair Value, Assets and Liabilities Measured on Recurring and Nonrecurring Basis [Line Items]</t>
  </si>
  <si>
    <t>Total assets measured at fair value</t>
  </si>
  <si>
    <t>Total liabilities measured at fair value</t>
  </si>
  <si>
    <t>Warrant Liability [Member]</t>
  </si>
  <si>
    <t>Cash Equivalents [Member]</t>
  </si>
  <si>
    <t>Cash Equivalents [Member] | Money Market Funds [Member]</t>
  </si>
  <si>
    <t>Cash Equivalents [Member] | Commercial Paper [Member]</t>
  </si>
  <si>
    <t>Cash Equivalents [Member] | Corporate Debt Securities [Member]</t>
  </si>
  <si>
    <t>Short-term Investments [Member]</t>
  </si>
  <si>
    <t>Short-term Investments [Member] | Government Debt Securities [Member]</t>
  </si>
  <si>
    <t>Short-term Investments [Member] | Commercial Paper [Member]</t>
  </si>
  <si>
    <t>Short-term Investments [Member] | Corporate Debt Securities [Member]</t>
  </si>
  <si>
    <t>Short-term Investments [Member] | Asset-backed Securities [Member]</t>
  </si>
  <si>
    <t>Level 1 [Member]</t>
  </si>
  <si>
    <t>Level 1 [Member] | Cash Equivalents [Member]</t>
  </si>
  <si>
    <t>Level 1 [Member] | Cash Equivalents [Member] | Money Market Funds [Member]</t>
  </si>
  <si>
    <t>Level 2 [Member]</t>
  </si>
  <si>
    <t>Level 2 [Member] | Cash Equivalents [Member]</t>
  </si>
  <si>
    <t>Level 2 [Member] | Cash Equivalents [Member] | Commercial Paper [Member]</t>
  </si>
  <si>
    <t>Level 2 [Member] | Cash Equivalents [Member] | Corporate Debt Securities [Member]</t>
  </si>
  <si>
    <t>Level 2 [Member] | Short-term Investments [Member]</t>
  </si>
  <si>
    <t>Level 2 [Member] | Short-term Investments [Member] | Government Debt Securities [Member]</t>
  </si>
  <si>
    <t>Level 2 [Member] | Short-term Investments [Member] | Commercial Paper [Member]</t>
  </si>
  <si>
    <t>Level 2 [Member] | Short-term Investments [Member] | Corporate Debt Securities [Member]</t>
  </si>
  <si>
    <t>Level 2 [Member] | Short-term Investments [Member] | Asset-backed Securities [Member]</t>
  </si>
  <si>
    <t>Level 3 [Member]</t>
  </si>
  <si>
    <t>Level 3 [Member] | Warrant Liability [Member]</t>
  </si>
  <si>
    <t>Summary of Significant Accounting Policies - Schedule of Changes in Fair Value of Liabilities (Detail) - Level 3 [Member] - USD ($) $ in Thousands</t>
  </si>
  <si>
    <t>Fair Value, Instruments Classified in Shareholders' Equity Measured on Recurring Basis, Unobservable Input Reconciliation, Calculation [Roll Forward]</t>
  </si>
  <si>
    <t>Beginning Balance</t>
  </si>
  <si>
    <t>Issuance of financial instrument</t>
  </si>
  <si>
    <t>Change in fair value</t>
  </si>
  <si>
    <t>Settlement of financial instrument</t>
  </si>
  <si>
    <t>Ending Balance</t>
  </si>
  <si>
    <t>Summary of Significant Accounting Policies - Additional Information (Detail) - USD ($)</t>
  </si>
  <si>
    <t>Product Information [Line Items]</t>
  </si>
  <si>
    <t>Cash and cash equivalents, maturity description</t>
  </si>
  <si>
    <t>90 days or less</t>
  </si>
  <si>
    <t>Short-term contractual maturities</t>
  </si>
  <si>
    <t>1 year</t>
  </si>
  <si>
    <t>Restricted cash</t>
  </si>
  <si>
    <t>Impairment losses</t>
  </si>
  <si>
    <t>Interest or penalties related to income taxes</t>
  </si>
  <si>
    <t>Minimum [Member]</t>
  </si>
  <si>
    <t>Property and equipment, estimated useful lives</t>
  </si>
  <si>
    <t>3 years</t>
  </si>
  <si>
    <t>Maximum [Member]</t>
  </si>
  <si>
    <t>7 years</t>
  </si>
  <si>
    <t>Summary of Significant Accounting Policies - Computation of Basic and Diluted Net Loss per Share (Detail) - USD ($) $ / shares in Units, $ in Thousands</t>
  </si>
  <si>
    <t>Numerator:</t>
  </si>
  <si>
    <t>Net loss allocated to common stock-basic</t>
  </si>
  <si>
    <t>Adjustment for revaluation of warrants</t>
  </si>
  <si>
    <t>Net loss allocated to common stock-diluted</t>
  </si>
  <si>
    <t>Denominator:</t>
  </si>
  <si>
    <t>Weighted average number of common stock shares outstanding-basic</t>
  </si>
  <si>
    <t>Dilutive common stock warrants</t>
  </si>
  <si>
    <t>Weighted average number of common stock shares outstanding-diluted</t>
  </si>
  <si>
    <t>Net loss per share-basic</t>
  </si>
  <si>
    <t>Net loss per share-diluted</t>
  </si>
  <si>
    <t>Summary of Significant Accounting Policies - Anti-Dilutive Securities Excluded from the Computation of Diluted Net Loss per Share (Detail) - shares shares in Thousands</t>
  </si>
  <si>
    <t>Antidilutive Securities Excluded from Computation of Earnings Per Share [Line Items]</t>
  </si>
  <si>
    <t>Anti-dilutive securities excluded from the computation of diluted loss per share</t>
  </si>
  <si>
    <t>Warrants [Member]</t>
  </si>
  <si>
    <t>Common Stock Options [Member]</t>
  </si>
  <si>
    <t>Incentive Awards [Member]</t>
  </si>
  <si>
    <t>Marketable Securities - Marketable Available-for-Sale Securities (Detail) - USD ($) $ in Thousands</t>
  </si>
  <si>
    <t>Schedule of Available-for-sale Securities [Line Items]</t>
  </si>
  <si>
    <t>Amortized Cost</t>
  </si>
  <si>
    <t>Gross Unrealized Gains</t>
  </si>
  <si>
    <t>Gross Unrealized Losses</t>
  </si>
  <si>
    <t>Estimated Fair Value</t>
  </si>
  <si>
    <t>Corporate Debt Securities [Member] | Short-term Investments [Member]</t>
  </si>
  <si>
    <t>Asset-backed Securities [Member] | Short-term Investments [Member]</t>
  </si>
  <si>
    <t>Commercial Paper [Member] | Short-term Investments [Member]</t>
  </si>
  <si>
    <t>Government Debt Securities [Member] | Short-term Investments [Member]</t>
  </si>
  <si>
    <t>Marketable Securities - Additional Information (Detail) - USD ($)</t>
  </si>
  <si>
    <t>Government Debt Securities [Member] | Minimum [Member]</t>
  </si>
  <si>
    <t>Marketable securities contractual maturities</t>
  </si>
  <si>
    <t>Government Debt Securities [Member] | Maximum [Member]</t>
  </si>
  <si>
    <t>2 years</t>
  </si>
  <si>
    <t>Corporate Debt Securities [Member] | Minimum [Member]</t>
  </si>
  <si>
    <t>Corporate Debt Securities [Member] | Maximum [Member]</t>
  </si>
  <si>
    <t>Debt Securities [Member]</t>
  </si>
  <si>
    <t>Marketable investments continuous unrealized loss position</t>
  </si>
  <si>
    <t>Commercial Paper [Member] | Minimum [Member]</t>
  </si>
  <si>
    <t>Commercial Paper [Member] | Maximum [Member]</t>
  </si>
  <si>
    <t>Asset-backed Securities [Member] | Minimum [Member]</t>
  </si>
  <si>
    <t>Asset-backed Securities [Member] | Maximum [Member]</t>
  </si>
  <si>
    <t>5 years</t>
  </si>
  <si>
    <t>Certain Balance Sheet Items - Property and Equipment (Detail) - USD ($) $ in Thousands</t>
  </si>
  <si>
    <t>Property, Plant and Equipment [Line Items]</t>
  </si>
  <si>
    <t>Property and equipment, gross</t>
  </si>
  <si>
    <t>Less accumulated depreciation and amortization</t>
  </si>
  <si>
    <t>Office and Computer Equipment [Member]</t>
  </si>
  <si>
    <t>Purchased Software [Member]</t>
  </si>
  <si>
    <t>Furniture and Fixtures [Member]</t>
  </si>
  <si>
    <t>Leasehold Improvements [Member]</t>
  </si>
  <si>
    <t>Certain Balance Sheet Items - Accrued Liabilities (Detail) - USD ($) $ in Thousands</t>
  </si>
  <si>
    <t>Accrued compensation</t>
  </si>
  <si>
    <t>Accrued pre-clinical and clinical trial expenses</t>
  </si>
  <si>
    <t>Accrued professional fees</t>
  </si>
  <si>
    <t>Other accruals</t>
  </si>
  <si>
    <t>Total accrued liabilities</t>
  </si>
  <si>
    <t>Collaboration and License Agreements - Additional Information (Detail)</t>
  </si>
  <si>
    <t>1 Months Ended</t>
  </si>
  <si>
    <t>Jun. 30, 1998USD ($)</t>
  </si>
  <si>
    <t>Dec. 31, 2016USD ($)Agreement</t>
  </si>
  <si>
    <t>Kowa Pharmaceuticals America Inc [Member]</t>
  </si>
  <si>
    <t>Collaborative Arrangements and Non-collaborative Arrangement Transactions [Line Items]</t>
  </si>
  <si>
    <t>Non-refundable up-front payment</t>
  </si>
  <si>
    <t>Kowa Pharmaceuticals America Inc [Member] | Initiation or Achievement [Member] | Maximum [Member]</t>
  </si>
  <si>
    <t>Milestone payments</t>
  </si>
  <si>
    <t>Janssen Pharmaceutical NV [Member] | Maximum [Member]</t>
  </si>
  <si>
    <t>Percentage of royalty on net sales</t>
  </si>
  <si>
    <t>8.00%</t>
  </si>
  <si>
    <t>Janssen Pharmaceuticals, Inc. [Member]</t>
  </si>
  <si>
    <t>License agreement date</t>
  </si>
  <si>
    <t>Jun. 30,
		2010</t>
  </si>
  <si>
    <t>Number of development and license agreements | Agreement</t>
  </si>
  <si>
    <t>DiaTex, Inc. [Member]</t>
  </si>
  <si>
    <t>Jun. 30,
		1998</t>
  </si>
  <si>
    <t>Monthly license fees</t>
  </si>
  <si>
    <t>Potential future development payments</t>
  </si>
  <si>
    <t>Development payment</t>
  </si>
  <si>
    <t>Royalty payment</t>
  </si>
  <si>
    <t>Facility Loans - Additional Information (Detail) - USD ($)</t>
  </si>
  <si>
    <t>Aug. 07, 2015</t>
  </si>
  <si>
    <t>Sep. 30, 2013</t>
  </si>
  <si>
    <t>Dec. 31, 2013</t>
  </si>
  <si>
    <t>Mar. 31, 2016</t>
  </si>
  <si>
    <t>Debt Instrument [Line Items]</t>
  </si>
  <si>
    <t>Facility loan, drawn</t>
  </si>
  <si>
    <t>Issued warrants to purchase common stock</t>
  </si>
  <si>
    <t>Exercise price of common stock</t>
  </si>
  <si>
    <t>Warrant term</t>
  </si>
  <si>
    <t>10 years</t>
  </si>
  <si>
    <t>Fair value of warrant liabilities</t>
  </si>
  <si>
    <t>Warrants, Exercise Price of $5.00 Per Share [Member]</t>
  </si>
  <si>
    <t>Second Tranche [Member]</t>
  </si>
  <si>
    <t>Facility loan, unused amount expired</t>
  </si>
  <si>
    <t>2013 Term Loan Facility [Member]</t>
  </si>
  <si>
    <t>Maximum borrowing capacity</t>
  </si>
  <si>
    <t>Facility loan, interest amortization period</t>
  </si>
  <si>
    <t>36 months</t>
  </si>
  <si>
    <t>Facility loan, final interest payment</t>
  </si>
  <si>
    <t>Retiring of existing debt</t>
  </si>
  <si>
    <t>2013 Term Loan Facility [Member] | First Tranche [Member]</t>
  </si>
  <si>
    <t>Facility loan, fixed interest rate</t>
  </si>
  <si>
    <t>8.75%</t>
  </si>
  <si>
    <t>2013 Term Loan Facility [Member] | Second Tranche [Member]</t>
  </si>
  <si>
    <t>Facility loan available for draw down</t>
  </si>
  <si>
    <t>2015 Term Loan Facility [Member]</t>
  </si>
  <si>
    <t>Debt instrument payment terms</t>
  </si>
  <si>
    <t>Under the first tranche,  the Company is required to make 12 monthly interest only payments after the  funding date followed by a repayment schedule equal to 36 equal monthly payments  of interest and principal.</t>
  </si>
  <si>
    <t>Percentage of principal amount as final payment</t>
  </si>
  <si>
    <t>6.50%</t>
  </si>
  <si>
    <t>Facility fee</t>
  </si>
  <si>
    <t>1.00%</t>
  </si>
  <si>
    <t>2015 Term Loan Facility [Member] | Minimum [Member]</t>
  </si>
  <si>
    <t>Upfront payment</t>
  </si>
  <si>
    <t>Present value of the future cash flows</t>
  </si>
  <si>
    <t>10.00%</t>
  </si>
  <si>
    <t>2015 Term Loan Facility [Member] | First Tranche [Member]</t>
  </si>
  <si>
    <t>8.77%</t>
  </si>
  <si>
    <t>2015 Term Loan Facility [Member] | First Tranche [Member] | Minimum [Member]</t>
  </si>
  <si>
    <t>2015 Term Loan Facility [Member] | First Tranche [Member] | Wall Street Journal Prime Rate [Member] | Minimum [Member]</t>
  </si>
  <si>
    <t>8.47%</t>
  </si>
  <si>
    <t>2015 Term Loan Facility [Member] | Second Tranche [Member]</t>
  </si>
  <si>
    <t>Facility Loans - Schedule of Term Loan Facility, Debt Discounts and Final Payment (Detail) - 2015 Term Loan Facility [Member] - USD ($) $ in Thousands</t>
  </si>
  <si>
    <t>Line of Credit Facility [Line Items]</t>
  </si>
  <si>
    <t>Principal payments due under the loan facility</t>
  </si>
  <si>
    <t>Less: unamortized debt discount</t>
  </si>
  <si>
    <t>Plus: accreted value of final payment</t>
  </si>
  <si>
    <t>Term loan facility, net</t>
  </si>
  <si>
    <t>Facility Loans - Schedule of Future Principal Payments Due under Loan Facility (Detail) $ in Thousands</t>
  </si>
  <si>
    <t>Dec. 31, 2016USD ($)</t>
  </si>
  <si>
    <t>Maturities of Long-term Debt [Abstract]</t>
  </si>
  <si>
    <t>Total future principal payments due under loan agreement</t>
  </si>
  <si>
    <t>Commitments and Contingencies - Additional Information (Detail)</t>
  </si>
  <si>
    <t>Nov. 08, 2013ft²</t>
  </si>
  <si>
    <t>Loss Contingencies [Line Items]</t>
  </si>
  <si>
    <t>Rent expenses</t>
  </si>
  <si>
    <t>Accrued in the consolidated balance sheets related to indemnification obligations</t>
  </si>
  <si>
    <t>Indemnification liabilities</t>
  </si>
  <si>
    <t>Lease Facility [Member]</t>
  </si>
  <si>
    <t>Area of office space | ft²</t>
  </si>
  <si>
    <t>Lease start date</t>
  </si>
  <si>
    <t>Jan. 16,
		2014</t>
  </si>
  <si>
    <t>Lease expiration date</t>
  </si>
  <si>
    <t>Dec. 31,
		2018</t>
  </si>
  <si>
    <t>Commitments and Contingencies - Future Minimum Lease Payments (Detail) $ in Thousands</t>
  </si>
  <si>
    <t>Total future minimum payments</t>
  </si>
  <si>
    <t>Stockholders' Equity - Additional Information (Detail) - USD ($)</t>
  </si>
  <si>
    <t>Jul. 27, 2015</t>
  </si>
  <si>
    <t>Jul. 25, 2014</t>
  </si>
  <si>
    <t>Nov. 07, 2014</t>
  </si>
  <si>
    <t>Class of Stock [Line Items]</t>
  </si>
  <si>
    <t>Common stock shares sold</t>
  </si>
  <si>
    <t>Common stock offering price</t>
  </si>
  <si>
    <t>Net proceeds from public offering</t>
  </si>
  <si>
    <t>Registration filed on Form S-3</t>
  </si>
  <si>
    <t>Registration statement, event description</t>
  </si>
  <si>
    <t>Entered into an at-the-market facility (ATM) to  sell up to $25 million of common stock under the registration statement.</t>
  </si>
  <si>
    <t>Registration statement, sale of common stock</t>
  </si>
  <si>
    <t>Warrants, Exercise price of $5.75 per share [Member]</t>
  </si>
  <si>
    <t>Warrants, Exercise Price of $2.84 Per Share [Member]</t>
  </si>
  <si>
    <t>At the Market Facility [Member]</t>
  </si>
  <si>
    <t>Stockholder's Equity - Reserved Shares of Authorized but Unissued Common Stock (Detail) - shares</t>
  </si>
  <si>
    <t>Total reserved shares of common stock</t>
  </si>
  <si>
    <t>Common Stock Warrants [Member]</t>
  </si>
  <si>
    <t>Equity Incentive Plans [Member]</t>
  </si>
  <si>
    <t>Stock Plans and Stock-Based Compensation - Additional Information (Detail) - USD ($)</t>
  </si>
  <si>
    <t>Jan. 01, 2017</t>
  </si>
  <si>
    <t>Jul. 31, 2016</t>
  </si>
  <si>
    <t>Dec. 31, 2007</t>
  </si>
  <si>
    <t>Apr. 30, 2014</t>
  </si>
  <si>
    <t>Jan. 31, 2014</t>
  </si>
  <si>
    <t>Share-based Compensation Arrangement by Share-based Payment Award [Line Items]</t>
  </si>
  <si>
    <t>Fair value of options vested</t>
  </si>
  <si>
    <t>Share based compensation, stock option, unamortized expense</t>
  </si>
  <si>
    <t>Share based compensation, stock option, unamortized expense vesting period</t>
  </si>
  <si>
    <t>1 year 9 months 18 days</t>
  </si>
  <si>
    <t>2 years 7 months 6 days</t>
  </si>
  <si>
    <t>Number of option granted to employees</t>
  </si>
  <si>
    <t>Clinical development expense recognized</t>
  </si>
  <si>
    <t>Share reserved for issue</t>
  </si>
  <si>
    <t>Allocated share-based compensation expense</t>
  </si>
  <si>
    <t>Options to purchase common stock</t>
  </si>
  <si>
    <t>Unrecognized stock based compensation</t>
  </si>
  <si>
    <t>Scientific Advisors and Consultants [Member]</t>
  </si>
  <si>
    <t>Share based compensation arrangement by share based payment award, expiration period</t>
  </si>
  <si>
    <t>Share based compensation arrangement by share based payment award, award vesting period</t>
  </si>
  <si>
    <t>60 months</t>
  </si>
  <si>
    <t>Options to purchase common stock, unvested</t>
  </si>
  <si>
    <t>Incentive award issued</t>
  </si>
  <si>
    <t>Incentive awards outstanding, Unvested</t>
  </si>
  <si>
    <t>Executives and Senior Officers [Member] | Performance Option [Member]</t>
  </si>
  <si>
    <t>2013 Equity Incentive Plan [Member]</t>
  </si>
  <si>
    <t>Share based compensation arrangement percentage increase in share reserved</t>
  </si>
  <si>
    <t>5.00%</t>
  </si>
  <si>
    <t>Shares available for grant</t>
  </si>
  <si>
    <t>2013 Equity Incentive Plan [Member] | Subsequent Event [Member]</t>
  </si>
  <si>
    <t>Increased in shares available for issuance</t>
  </si>
  <si>
    <t>2013 Equity Incentive Plan [Member] | Incentive Stock Options for Employees and Directors [Member]</t>
  </si>
  <si>
    <t>Share based compensation arrangement by share based payment award, exercise price percentage</t>
  </si>
  <si>
    <t>100.00%</t>
  </si>
  <si>
    <t>2013 Equity Incentive Plan [Member] | Nonqualified Options to Employees, Directors and Consultants [Member]</t>
  </si>
  <si>
    <t>85.00%</t>
  </si>
  <si>
    <t>2013 Equity Incentive Plan [Member] | Restricted Stock [Member]</t>
  </si>
  <si>
    <t>4 years</t>
  </si>
  <si>
    <t>2013 Equity Incentive Plan [Member] | Stock Options to 10% Stockholders [Member]</t>
  </si>
  <si>
    <t>110.00%</t>
  </si>
  <si>
    <t>Exercisable weighted average price per share</t>
  </si>
  <si>
    <t>Stock option plan, Description</t>
  </si>
  <si>
    <t>Vest monthly over four years effective  from their grant date.</t>
  </si>
  <si>
    <t>Incentive Awards [Member] | First Tranche [Member]</t>
  </si>
  <si>
    <t>Incentive awards vested percentage</t>
  </si>
  <si>
    <t>Stock Plans and Stock-Based Compensation - Summary of Stock Option Activity (Detail) - USD ($) $ / shares in Units, shares in Thousands, $ in Thousands</t>
  </si>
  <si>
    <t>Dec. 31, 2014</t>
  </si>
  <si>
    <t>Shares Subject to Outstanding Options</t>
  </si>
  <si>
    <t>Outstanding at the beginning of period</t>
  </si>
  <si>
    <t>Options granted</t>
  </si>
  <si>
    <t>Options exercised</t>
  </si>
  <si>
    <t>Options forfeited</t>
  </si>
  <si>
    <t>Options expired</t>
  </si>
  <si>
    <t>Outstanding as end of period</t>
  </si>
  <si>
    <t>Vested and expected to vest</t>
  </si>
  <si>
    <t>Exercisable</t>
  </si>
  <si>
    <t>Weighted-Average Exercise Price of Options</t>
  </si>
  <si>
    <t>Weighted-Average Remaining Contractual Term (Years)</t>
  </si>
  <si>
    <t>Outstanding</t>
  </si>
  <si>
    <t>7 years 9 months</t>
  </si>
  <si>
    <t>8 years 2 months 27 days</t>
  </si>
  <si>
    <t>8 years 10 months 28 days</t>
  </si>
  <si>
    <t>7 years 8 months 23 days</t>
  </si>
  <si>
    <t>7 years 2 months 5 days</t>
  </si>
  <si>
    <t>Aggregate Intrinsic Value (In Thousands)</t>
  </si>
  <si>
    <t>Vested and expected</t>
  </si>
  <si>
    <t>Stock Plans and Stock-Based Compensation - Summary of Stock-Based Compensation Expense, Net of Estimated Forfeitures (Detail) - USD ($) $ in Thousands</t>
  </si>
  <si>
    <t>Share-based Compensation Arrangement by Share-based Payment Award, Compensation Cost [Line Items]</t>
  </si>
  <si>
    <t>Research and Development [Member]</t>
  </si>
  <si>
    <t>General and Administrative [Member]</t>
  </si>
  <si>
    <t>Stock Plans and Stock-Based Compensation - Estimated Weighted-Average Grant Date Fair Value (Detail) - $ / shares</t>
  </si>
  <si>
    <t>Options [Member]</t>
  </si>
  <si>
    <t>Expected term</t>
  </si>
  <si>
    <t>6 years 1 month 6 days</t>
  </si>
  <si>
    <t>Expected volatility</t>
  </si>
  <si>
    <t>80.00%</t>
  </si>
  <si>
    <t>78.00%</t>
  </si>
  <si>
    <t>Risk-free interest rate</t>
  </si>
  <si>
    <t>1.57%</t>
  </si>
  <si>
    <t>1.65%</t>
  </si>
  <si>
    <t>Expected dividend yield</t>
  </si>
  <si>
    <t>0.00%</t>
  </si>
  <si>
    <t>Weighted-average grant date fair value per share</t>
  </si>
  <si>
    <t>5 years 1 month 6 days</t>
  </si>
  <si>
    <t>0 years</t>
  </si>
  <si>
    <t>1.56%</t>
  </si>
  <si>
    <t>Income Taxes - Additional Information (Detail) - USD ($)</t>
  </si>
  <si>
    <t>Income Tax [Line Items]</t>
  </si>
  <si>
    <t>Provision for income taxes</t>
  </si>
  <si>
    <t>Net valuation allowance change</t>
  </si>
  <si>
    <t>Cumulative change in ownership</t>
  </si>
  <si>
    <t>50.00%</t>
  </si>
  <si>
    <t>Cumulative change in ownership period</t>
  </si>
  <si>
    <t>Significant change to its unrecognized tax benefits over the next twelve months</t>
  </si>
  <si>
    <t>Income tax examination years</t>
  </si>
  <si>
    <t>The tax years 1998 through 2016  remain open to examination by the major taxing authorities.</t>
  </si>
  <si>
    <t>Domestic Tax Authority [Member]</t>
  </si>
  <si>
    <t>Net operating loss carryforward</t>
  </si>
  <si>
    <t>Research and development tax credit carry forwards</t>
  </si>
  <si>
    <t>Domestic Tax Authority [Member] | Minimum [Member]</t>
  </si>
  <si>
    <t>NOL carry forward expiry date</t>
  </si>
  <si>
    <t>Domestic Tax Authority [Member] | Maximum [Member]</t>
  </si>
  <si>
    <t>State and Local Jurisdiction [Member]</t>
  </si>
  <si>
    <t>State and Local Jurisdiction [Member] | Minimum [Member]</t>
  </si>
  <si>
    <t>State and Local Jurisdiction [Member] | Maximum [Member]</t>
  </si>
  <si>
    <t>Income Taxes - Components of Deferred Tax Assets (Detail) - USD ($) $ in Thousands</t>
  </si>
  <si>
    <t>Deferred tax assets:</t>
  </si>
  <si>
    <t>Federal and state net operating loss carryforwards</t>
  </si>
  <si>
    <t>Capitalized research and development</t>
  </si>
  <si>
    <t>Federal and state tax credit carryforwards</t>
  </si>
  <si>
    <t>Stock based compensation</t>
  </si>
  <si>
    <t>Other</t>
  </si>
  <si>
    <t>Total deferred tax assets</t>
  </si>
  <si>
    <t>Valuation allowance</t>
  </si>
  <si>
    <t>Net deferred tax assets</t>
  </si>
  <si>
    <t>Income Taxes - Summary of Reconciliation of Expected Statutory Federal Income Tax Provision to Actual Income Tax Provision (Detail) - USD ($) $ in Thousands</t>
  </si>
  <si>
    <t>Expected income tax benefit at federal statutory tax rate</t>
  </si>
  <si>
    <t>Change in valuation allowance</t>
  </si>
  <si>
    <t>State income taxes, net of federal benefit</t>
  </si>
  <si>
    <t>Permanent items</t>
  </si>
  <si>
    <t>Research credits</t>
  </si>
  <si>
    <t>Income tax (benefit) expense</t>
  </si>
  <si>
    <t>Income Taxes - Summary of Gross Unrecognized Tax Benefits (Detail) - USD ($) $ in Thousands</t>
  </si>
  <si>
    <t>Balance at beginning of period</t>
  </si>
  <si>
    <t>Increases related to prior year tax positions</t>
  </si>
  <si>
    <t>Increases related to tax positions</t>
  </si>
  <si>
    <t>Balance at end of period</t>
  </si>
  <si>
    <t>Related-Party Transactions - Additional Information (Detail) - USD ($)</t>
  </si>
  <si>
    <t>Former Member of Board of Directors [Member]</t>
  </si>
  <si>
    <t>Related Party Transaction [Line Items]</t>
  </si>
  <si>
    <t>Advisory fee paid to related party</t>
  </si>
  <si>
    <t>Subsequent Events - Additional Information (Detail) - USD ($)</t>
  </si>
  <si>
    <t>Feb. 02, 2017</t>
  </si>
  <si>
    <t>Jan. 31, 2017</t>
  </si>
  <si>
    <t>Subsequent Event [Line Items]</t>
  </si>
  <si>
    <t>Proceeds from sale of common stock</t>
  </si>
  <si>
    <t>Common sock offering price</t>
  </si>
  <si>
    <t>Subsequent Event [Member]</t>
  </si>
  <si>
    <t>The Company utilized its ATM facility to offer and sell  124,100 shares of common stock for net proceeds of $158,000 as permitted under  the Company's shelf registration statement</t>
  </si>
  <si>
    <t>Subsequent Event [Member] | At the Market Facility [Member]</t>
  </si>
  <si>
    <t>Subsequent Event [Member] | Employees And Consultants [Member]</t>
  </si>
  <si>
    <t>Subsequent Event [Member] | 2013 Equity Incentive Plan [Member]</t>
  </si>
  <si>
    <t>Number of shares automatically increased in share reserv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4207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8752451</v>
      </c>
    </row>
    <row r="18" spans="1:4">
      <c r="A18" s="4" t="s">
        <v>30</v>
      </c>
      <c r="D18" s="6" t="n">
        <v>373574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43</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43</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495</v>
      </c>
      <c r="C3" s="6" t="n">
        <v>7706</v>
      </c>
    </row>
    <row r="4" spans="1:3">
      <c r="A4" s="4" t="s">
        <v>35</v>
      </c>
      <c r="B4" s="5" t="n">
        <v>6499</v>
      </c>
      <c r="C4" s="5" t="n">
        <v>33774</v>
      </c>
    </row>
    <row r="5" spans="1:3">
      <c r="A5" s="4" t="s">
        <v>36</v>
      </c>
      <c r="B5" s="5" t="n">
        <v>1369</v>
      </c>
      <c r="C5" s="5" t="n">
        <v>608</v>
      </c>
    </row>
    <row r="6" spans="1:3">
      <c r="A6" s="4" t="s">
        <v>37</v>
      </c>
      <c r="B6" s="5" t="n">
        <v>165</v>
      </c>
      <c r="C6" s="5" t="n">
        <v>186</v>
      </c>
    </row>
    <row r="7" spans="1:3">
      <c r="A7" s="4" t="s">
        <v>38</v>
      </c>
      <c r="B7" s="5" t="n">
        <v>18528</v>
      </c>
      <c r="C7" s="5" t="n">
        <v>42274</v>
      </c>
    </row>
    <row r="8" spans="1:3">
      <c r="A8" s="4" t="s">
        <v>39</v>
      </c>
      <c r="B8" s="5" t="n">
        <v>77</v>
      </c>
      <c r="C8" s="5" t="n">
        <v>64</v>
      </c>
    </row>
    <row r="9" spans="1:3">
      <c r="A9" s="4" t="s">
        <v>40</v>
      </c>
      <c r="B9" s="5" t="n">
        <v>754</v>
      </c>
      <c r="C9" s="5" t="n">
        <v>741</v>
      </c>
    </row>
    <row r="10" spans="1:3">
      <c r="A10" s="4" t="s">
        <v>41</v>
      </c>
      <c r="B10" s="5" t="n">
        <v>19359</v>
      </c>
      <c r="C10" s="5" t="n">
        <v>43079</v>
      </c>
    </row>
    <row r="11" spans="1:3">
      <c r="A11" s="3" t="s">
        <v>42</v>
      </c>
    </row>
    <row r="12" spans="1:3">
      <c r="A12" s="4" t="s">
        <v>43</v>
      </c>
      <c r="B12" s="5" t="n">
        <v>899</v>
      </c>
      <c r="C12" s="5" t="n">
        <v>1008</v>
      </c>
    </row>
    <row r="13" spans="1:3">
      <c r="A13" s="4" t="s">
        <v>44</v>
      </c>
      <c r="B13" s="5" t="n">
        <v>4501</v>
      </c>
      <c r="C13" s="5" t="n">
        <v>3336</v>
      </c>
    </row>
    <row r="14" spans="1:3">
      <c r="A14" s="4" t="s">
        <v>45</v>
      </c>
      <c r="B14" s="5" t="n">
        <v>1145</v>
      </c>
      <c r="C14" s="5" t="n">
        <v>1220</v>
      </c>
    </row>
    <row r="15" spans="1:3">
      <c r="A15" s="4" t="s">
        <v>46</v>
      </c>
      <c r="B15" s="5" t="n">
        <v>2700</v>
      </c>
      <c r="C15" s="5" t="n">
        <v>509</v>
      </c>
    </row>
    <row r="16" spans="1:3">
      <c r="A16" s="4" t="s">
        <v>47</v>
      </c>
      <c r="B16" s="5" t="n">
        <v>66</v>
      </c>
      <c r="C16" s="5" t="n">
        <v>73</v>
      </c>
    </row>
    <row r="17" spans="1:3">
      <c r="A17" s="4" t="s">
        <v>48</v>
      </c>
      <c r="B17" s="5" t="n">
        <v>9311</v>
      </c>
      <c r="C17" s="5" t="n">
        <v>6146</v>
      </c>
    </row>
    <row r="18" spans="1:3">
      <c r="A18" s="4" t="s">
        <v>49</v>
      </c>
      <c r="B18" s="5" t="n">
        <v>6098</v>
      </c>
      <c r="C18" s="5" t="n">
        <v>8799</v>
      </c>
    </row>
    <row r="19" spans="1:3">
      <c r="A19" s="4" t="s">
        <v>50</v>
      </c>
      <c r="B19" s="5" t="n">
        <v>13</v>
      </c>
      <c r="C19" s="5" t="n">
        <v>19</v>
      </c>
    </row>
    <row r="20" spans="1:3">
      <c r="A20" s="4" t="s">
        <v>51</v>
      </c>
      <c r="B20" s="5" t="n">
        <v>15422</v>
      </c>
      <c r="C20" s="5" t="n">
        <v>14964</v>
      </c>
    </row>
    <row r="21" spans="1:3">
      <c r="A21" s="4" t="s">
        <v>52</v>
      </c>
      <c r="B21" s="4" t="s">
        <v>53</v>
      </c>
      <c r="C21" s="4" t="s">
        <v>53</v>
      </c>
    </row>
    <row r="22" spans="1:3">
      <c r="A22" s="3" t="s">
        <v>54</v>
      </c>
    </row>
    <row r="23" spans="1:3">
      <c r="A23" s="4" t="s">
        <v>55</v>
      </c>
      <c r="B23" s="4" t="s">
        <v>53</v>
      </c>
      <c r="C23" s="4" t="s">
        <v>53</v>
      </c>
    </row>
    <row r="24" spans="1:3">
      <c r="A24" s="4" t="s">
        <v>56</v>
      </c>
      <c r="B24" s="5" t="n">
        <v>2</v>
      </c>
      <c r="C24" s="5" t="n">
        <v>2</v>
      </c>
    </row>
    <row r="25" spans="1:3">
      <c r="A25" s="4" t="s">
        <v>57</v>
      </c>
      <c r="B25" s="5" t="n">
        <v>426895</v>
      </c>
      <c r="C25" s="5" t="n">
        <v>424422</v>
      </c>
    </row>
    <row r="26" spans="1:3">
      <c r="A26" s="4" t="s">
        <v>58</v>
      </c>
      <c r="B26" s="5" t="n">
        <v>-1</v>
      </c>
      <c r="C26" s="5" t="n">
        <v>-21</v>
      </c>
    </row>
    <row r="27" spans="1:3">
      <c r="A27" s="4" t="s">
        <v>59</v>
      </c>
      <c r="B27" s="5" t="n">
        <v>-422959</v>
      </c>
      <c r="C27" s="5" t="n">
        <v>-396288</v>
      </c>
    </row>
    <row r="28" spans="1:3">
      <c r="A28" s="4" t="s">
        <v>60</v>
      </c>
      <c r="B28" s="5" t="n">
        <v>3937</v>
      </c>
      <c r="C28" s="5" t="n">
        <v>28115</v>
      </c>
    </row>
    <row r="29" spans="1:3">
      <c r="A29" s="4" t="s">
        <v>61</v>
      </c>
      <c r="B29" s="6" t="n">
        <v>19359</v>
      </c>
      <c r="C29" s="6" t="n">
        <v>430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46</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row r="14" spans="1:2">
      <c r="A14" s="4" t="s">
        <v>200</v>
      </c>
      <c r="B14" s="4" t="s">
        <v>201</v>
      </c>
    </row>
    <row r="15" spans="1:2">
      <c r="A15" s="4" t="s">
        <v>202</v>
      </c>
      <c r="B15" s="4" t="s">
        <v>203</v>
      </c>
    </row>
    <row r="16" spans="1:2">
      <c r="A16" s="4" t="s">
        <v>204</v>
      </c>
      <c r="B16" s="4" t="s">
        <v>205</v>
      </c>
    </row>
    <row r="17" spans="1:2">
      <c r="A17" s="4" t="s">
        <v>206</v>
      </c>
      <c r="B17" s="4" t="s">
        <v>207</v>
      </c>
    </row>
    <row r="18" spans="1:2">
      <c r="A18" s="4" t="s">
        <v>170</v>
      </c>
      <c r="B18" s="4" t="s">
        <v>208</v>
      </c>
    </row>
    <row r="19" spans="1:2">
      <c r="A19" s="4" t="s">
        <v>209</v>
      </c>
      <c r="B19" s="4" t="s">
        <v>210</v>
      </c>
    </row>
    <row r="20" spans="1:2">
      <c r="A20" s="4" t="s">
        <v>211</v>
      </c>
      <c r="B20" s="4" t="s">
        <v>212</v>
      </c>
    </row>
    <row r="21" spans="1:2">
      <c r="A21" s="4" t="s">
        <v>213</v>
      </c>
      <c r="B21"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46</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149</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43</v>
      </c>
    </row>
    <row r="4" spans="1:2">
      <c r="A4" s="4" t="s">
        <v>194</v>
      </c>
      <c r="B4" s="4" t="s">
        <v>228</v>
      </c>
    </row>
    <row r="5" spans="1:2">
      <c r="A5" s="4" t="s">
        <v>229</v>
      </c>
      <c r="B5"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31</v>
      </c>
      <c r="B1" s="2" t="s">
        <v>1</v>
      </c>
    </row>
    <row r="2" spans="1:2">
      <c r="B2" s="2" t="s">
        <v>2</v>
      </c>
    </row>
    <row r="3" spans="1:2">
      <c r="A3" s="3" t="s">
        <v>156</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159</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v>
      </c>
    </row>
    <row r="3" spans="1:2">
      <c r="A3" s="3" t="s">
        <v>162</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4" t="s">
        <v>243</v>
      </c>
      <c r="B3" s="4" t="s">
        <v>244</v>
      </c>
    </row>
    <row r="4" spans="1:2">
      <c r="A4" s="4" t="s">
        <v>245</v>
      </c>
      <c r="B4" s="4" t="s">
        <v>246</v>
      </c>
    </row>
    <row r="5" spans="1:2">
      <c r="A5" s="4" t="s">
        <v>247</v>
      </c>
      <c r="B5" s="4" t="s">
        <v>248</v>
      </c>
    </row>
    <row r="6" spans="1:2">
      <c r="A6" s="4" t="s">
        <v>249</v>
      </c>
    </row>
    <row r="7" spans="1:2">
      <c r="A7" s="4" t="s">
        <v>243</v>
      </c>
      <c r="B7"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1</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2</v>
      </c>
      <c r="B1" s="2" t="s">
        <v>2</v>
      </c>
      <c r="C1" s="2" t="s">
        <v>32</v>
      </c>
    </row>
    <row r="2" spans="1:3">
      <c r="A2" s="3" t="s">
        <v>63</v>
      </c>
    </row>
    <row r="3" spans="1:3">
      <c r="A3" s="4" t="s">
        <v>64</v>
      </c>
      <c r="B3" s="7" t="n">
        <v>0.0001</v>
      </c>
      <c r="C3" s="7" t="n">
        <v>0.0001</v>
      </c>
    </row>
    <row r="4" spans="1:3">
      <c r="A4" s="4" t="s">
        <v>65</v>
      </c>
      <c r="B4" s="5" t="n">
        <v>10000000</v>
      </c>
      <c r="C4" s="5" t="n">
        <v>10000000</v>
      </c>
    </row>
    <row r="5" spans="1:3">
      <c r="A5" s="4" t="s">
        <v>66</v>
      </c>
      <c r="B5" s="5" t="n">
        <v>0</v>
      </c>
      <c r="C5" s="5" t="n">
        <v>0</v>
      </c>
    </row>
    <row r="6" spans="1:3">
      <c r="A6" s="4" t="s">
        <v>67</v>
      </c>
      <c r="B6" s="5" t="n">
        <v>0</v>
      </c>
      <c r="C6" s="5" t="n">
        <v>0</v>
      </c>
    </row>
    <row r="7" spans="1:3">
      <c r="A7" s="4" t="s">
        <v>68</v>
      </c>
      <c r="B7" s="7" t="n">
        <v>0.0001</v>
      </c>
      <c r="C7" s="7" t="n">
        <v>0.0001</v>
      </c>
    </row>
    <row r="8" spans="1:3">
      <c r="A8" s="4" t="s">
        <v>69</v>
      </c>
      <c r="B8" s="5" t="n">
        <v>100000000</v>
      </c>
      <c r="C8" s="5" t="n">
        <v>100000000</v>
      </c>
    </row>
    <row r="9" spans="1:3">
      <c r="A9" s="4" t="s">
        <v>70</v>
      </c>
      <c r="B9" s="5" t="n">
        <v>23447003</v>
      </c>
      <c r="C9" s="5" t="n">
        <v>23447003</v>
      </c>
    </row>
    <row r="10" spans="1:3">
      <c r="A10" s="4" t="s">
        <v>71</v>
      </c>
      <c r="B10" s="5" t="n">
        <v>23447003</v>
      </c>
      <c r="C10" s="5" t="n">
        <v>234470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8</v>
      </c>
      <c r="B1" s="2" t="s">
        <v>1</v>
      </c>
    </row>
    <row r="2" spans="1:3">
      <c r="B2" s="2" t="s">
        <v>2</v>
      </c>
      <c r="C2" s="2" t="s">
        <v>32</v>
      </c>
    </row>
    <row r="3" spans="1:3">
      <c r="A3" s="3" t="s">
        <v>143</v>
      </c>
    </row>
    <row r="4" spans="1:3">
      <c r="A4" s="4" t="s">
        <v>82</v>
      </c>
      <c r="B4" s="6" t="n">
        <v>-26671</v>
      </c>
      <c r="C4" s="6" t="n">
        <v>-15529</v>
      </c>
    </row>
    <row r="5" spans="1:3">
      <c r="A5" s="4" t="s">
        <v>259</v>
      </c>
      <c r="B5" s="5" t="n">
        <v>-23353</v>
      </c>
      <c r="C5" s="5" t="n">
        <v>-23324</v>
      </c>
    </row>
    <row r="6" spans="1:3">
      <c r="A6" s="4" t="s">
        <v>59</v>
      </c>
      <c r="B6" s="5" t="n">
        <v>-422959</v>
      </c>
      <c r="C6" s="6" t="n">
        <v>-396288</v>
      </c>
    </row>
    <row r="7" spans="1:3">
      <c r="A7" s="4" t="s">
        <v>260</v>
      </c>
      <c r="B7" s="5" t="n">
        <v>17000</v>
      </c>
    </row>
    <row r="8" spans="1:3">
      <c r="A8" s="4" t="s">
        <v>261</v>
      </c>
      <c r="B8" s="5" t="n">
        <v>9400</v>
      </c>
    </row>
    <row r="9" spans="1:3">
      <c r="A9" s="4" t="s">
        <v>262</v>
      </c>
      <c r="B9" s="6" t="n">
        <v>5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32</v>
      </c>
    </row>
    <row r="2" spans="1:3">
      <c r="A2" s="3" t="s">
        <v>264</v>
      </c>
    </row>
    <row r="3" spans="1:3">
      <c r="A3" s="4" t="s">
        <v>265</v>
      </c>
      <c r="B3" s="6" t="n">
        <v>17054</v>
      </c>
      <c r="C3" s="6" t="n">
        <v>40716</v>
      </c>
    </row>
    <row r="4" spans="1:3">
      <c r="A4" s="4" t="s">
        <v>266</v>
      </c>
      <c r="B4" s="5" t="n">
        <v>1145</v>
      </c>
      <c r="C4" s="5" t="n">
        <v>1220</v>
      </c>
    </row>
    <row r="5" spans="1:3">
      <c r="A5" s="4" t="s">
        <v>267</v>
      </c>
    </row>
    <row r="6" spans="1:3">
      <c r="A6" s="3" t="s">
        <v>264</v>
      </c>
    </row>
    <row r="7" spans="1:3">
      <c r="A7" s="4" t="s">
        <v>266</v>
      </c>
      <c r="B7" s="5" t="n">
        <v>1145</v>
      </c>
      <c r="C7" s="5" t="n">
        <v>1220</v>
      </c>
    </row>
    <row r="8" spans="1:3">
      <c r="A8" s="4" t="s">
        <v>268</v>
      </c>
    </row>
    <row r="9" spans="1:3">
      <c r="A9" s="3" t="s">
        <v>264</v>
      </c>
    </row>
    <row r="10" spans="1:3">
      <c r="A10" s="4" t="s">
        <v>265</v>
      </c>
      <c r="B10" s="5" t="n">
        <v>10555</v>
      </c>
      <c r="C10" s="5" t="n">
        <v>6942</v>
      </c>
    </row>
    <row r="11" spans="1:3">
      <c r="A11" s="4" t="s">
        <v>269</v>
      </c>
    </row>
    <row r="12" spans="1:3">
      <c r="A12" s="3" t="s">
        <v>264</v>
      </c>
    </row>
    <row r="13" spans="1:3">
      <c r="A13" s="4" t="s">
        <v>265</v>
      </c>
      <c r="B13" s="5" t="n">
        <v>9456</v>
      </c>
      <c r="C13" s="5" t="n">
        <v>6942</v>
      </c>
    </row>
    <row r="14" spans="1:3">
      <c r="A14" s="4" t="s">
        <v>270</v>
      </c>
    </row>
    <row r="15" spans="1:3">
      <c r="A15" s="3" t="s">
        <v>264</v>
      </c>
    </row>
    <row r="16" spans="1:3">
      <c r="A16" s="4" t="s">
        <v>265</v>
      </c>
      <c r="B16" s="5" t="n">
        <v>599</v>
      </c>
    </row>
    <row r="17" spans="1:3">
      <c r="A17" s="4" t="s">
        <v>271</v>
      </c>
    </row>
    <row r="18" spans="1:3">
      <c r="A18" s="3" t="s">
        <v>264</v>
      </c>
    </row>
    <row r="19" spans="1:3">
      <c r="A19" s="4" t="s">
        <v>265</v>
      </c>
      <c r="B19" s="5" t="n">
        <v>500</v>
      </c>
    </row>
    <row r="20" spans="1:3">
      <c r="A20" s="4" t="s">
        <v>272</v>
      </c>
    </row>
    <row r="21" spans="1:3">
      <c r="A21" s="3" t="s">
        <v>264</v>
      </c>
    </row>
    <row r="22" spans="1:3">
      <c r="A22" s="4" t="s">
        <v>265</v>
      </c>
      <c r="B22" s="5" t="n">
        <v>6499</v>
      </c>
      <c r="C22" s="5" t="n">
        <v>33774</v>
      </c>
    </row>
    <row r="23" spans="1:3">
      <c r="A23" s="4" t="s">
        <v>273</v>
      </c>
    </row>
    <row r="24" spans="1:3">
      <c r="A24" s="3" t="s">
        <v>264</v>
      </c>
    </row>
    <row r="25" spans="1:3">
      <c r="A25" s="4" t="s">
        <v>265</v>
      </c>
      <c r="C25" s="5" t="n">
        <v>1507</v>
      </c>
    </row>
    <row r="26" spans="1:3">
      <c r="A26" s="4" t="s">
        <v>274</v>
      </c>
    </row>
    <row r="27" spans="1:3">
      <c r="A27" s="3" t="s">
        <v>264</v>
      </c>
    </row>
    <row r="28" spans="1:3">
      <c r="A28" s="4" t="s">
        <v>265</v>
      </c>
      <c r="B28" s="5" t="n">
        <v>4295</v>
      </c>
      <c r="C28" s="5" t="n">
        <v>5992</v>
      </c>
    </row>
    <row r="29" spans="1:3">
      <c r="A29" s="4" t="s">
        <v>275</v>
      </c>
    </row>
    <row r="30" spans="1:3">
      <c r="A30" s="3" t="s">
        <v>264</v>
      </c>
    </row>
    <row r="31" spans="1:3">
      <c r="A31" s="4" t="s">
        <v>265</v>
      </c>
      <c r="B31" s="5" t="n">
        <v>2204</v>
      </c>
      <c r="C31" s="5" t="n">
        <v>21654</v>
      </c>
    </row>
    <row r="32" spans="1:3">
      <c r="A32" s="4" t="s">
        <v>276</v>
      </c>
    </row>
    <row r="33" spans="1:3">
      <c r="A33" s="3" t="s">
        <v>264</v>
      </c>
    </row>
    <row r="34" spans="1:3">
      <c r="A34" s="4" t="s">
        <v>265</v>
      </c>
      <c r="C34" s="5" t="n">
        <v>4621</v>
      </c>
    </row>
    <row r="35" spans="1:3">
      <c r="A35" s="4" t="s">
        <v>277</v>
      </c>
    </row>
    <row r="36" spans="1:3">
      <c r="A36" s="3" t="s">
        <v>264</v>
      </c>
    </row>
    <row r="37" spans="1:3">
      <c r="A37" s="4" t="s">
        <v>265</v>
      </c>
      <c r="B37" s="5" t="n">
        <v>9456</v>
      </c>
      <c r="C37" s="5" t="n">
        <v>6942</v>
      </c>
    </row>
    <row r="38" spans="1:3">
      <c r="A38" s="4" t="s">
        <v>278</v>
      </c>
    </row>
    <row r="39" spans="1:3">
      <c r="A39" s="3" t="s">
        <v>264</v>
      </c>
    </row>
    <row r="40" spans="1:3">
      <c r="A40" s="4" t="s">
        <v>265</v>
      </c>
      <c r="B40" s="5" t="n">
        <v>9456</v>
      </c>
      <c r="C40" s="5" t="n">
        <v>6942</v>
      </c>
    </row>
    <row r="41" spans="1:3">
      <c r="A41" s="4" t="s">
        <v>279</v>
      </c>
    </row>
    <row r="42" spans="1:3">
      <c r="A42" s="3" t="s">
        <v>264</v>
      </c>
    </row>
    <row r="43" spans="1:3">
      <c r="A43" s="4" t="s">
        <v>265</v>
      </c>
      <c r="B43" s="5" t="n">
        <v>9456</v>
      </c>
      <c r="C43" s="5" t="n">
        <v>6942</v>
      </c>
    </row>
    <row r="44" spans="1:3">
      <c r="A44" s="4" t="s">
        <v>280</v>
      </c>
    </row>
    <row r="45" spans="1:3">
      <c r="A45" s="3" t="s">
        <v>264</v>
      </c>
    </row>
    <row r="46" spans="1:3">
      <c r="A46" s="4" t="s">
        <v>265</v>
      </c>
      <c r="B46" s="5" t="n">
        <v>7598</v>
      </c>
      <c r="C46" s="5" t="n">
        <v>33774</v>
      </c>
    </row>
    <row r="47" spans="1:3">
      <c r="A47" s="4" t="s">
        <v>281</v>
      </c>
    </row>
    <row r="48" spans="1:3">
      <c r="A48" s="3" t="s">
        <v>264</v>
      </c>
    </row>
    <row r="49" spans="1:3">
      <c r="A49" s="4" t="s">
        <v>265</v>
      </c>
      <c r="B49" s="5" t="n">
        <v>1099</v>
      </c>
    </row>
    <row r="50" spans="1:3">
      <c r="A50" s="4" t="s">
        <v>282</v>
      </c>
    </row>
    <row r="51" spans="1:3">
      <c r="A51" s="3" t="s">
        <v>264</v>
      </c>
    </row>
    <row r="52" spans="1:3">
      <c r="A52" s="4" t="s">
        <v>265</v>
      </c>
      <c r="B52" s="5" t="n">
        <v>599</v>
      </c>
    </row>
    <row r="53" spans="1:3">
      <c r="A53" s="4" t="s">
        <v>283</v>
      </c>
    </row>
    <row r="54" spans="1:3">
      <c r="A54" s="3" t="s">
        <v>264</v>
      </c>
    </row>
    <row r="55" spans="1:3">
      <c r="A55" s="4" t="s">
        <v>265</v>
      </c>
      <c r="B55" s="5" t="n">
        <v>500</v>
      </c>
    </row>
    <row r="56" spans="1:3">
      <c r="A56" s="4" t="s">
        <v>284</v>
      </c>
    </row>
    <row r="57" spans="1:3">
      <c r="A57" s="3" t="s">
        <v>264</v>
      </c>
    </row>
    <row r="58" spans="1:3">
      <c r="A58" s="4" t="s">
        <v>265</v>
      </c>
      <c r="B58" s="5" t="n">
        <v>6499</v>
      </c>
      <c r="C58" s="5" t="n">
        <v>33774</v>
      </c>
    </row>
    <row r="59" spans="1:3">
      <c r="A59" s="4" t="s">
        <v>285</v>
      </c>
    </row>
    <row r="60" spans="1:3">
      <c r="A60" s="3" t="s">
        <v>264</v>
      </c>
    </row>
    <row r="61" spans="1:3">
      <c r="A61" s="4" t="s">
        <v>265</v>
      </c>
      <c r="C61" s="5" t="n">
        <v>1507</v>
      </c>
    </row>
    <row r="62" spans="1:3">
      <c r="A62" s="4" t="s">
        <v>286</v>
      </c>
    </row>
    <row r="63" spans="1:3">
      <c r="A63" s="3" t="s">
        <v>264</v>
      </c>
    </row>
    <row r="64" spans="1:3">
      <c r="A64" s="4" t="s">
        <v>265</v>
      </c>
      <c r="B64" s="5" t="n">
        <v>4295</v>
      </c>
      <c r="C64" s="5" t="n">
        <v>5992</v>
      </c>
    </row>
    <row r="65" spans="1:3">
      <c r="A65" s="4" t="s">
        <v>287</v>
      </c>
    </row>
    <row r="66" spans="1:3">
      <c r="A66" s="3" t="s">
        <v>264</v>
      </c>
    </row>
    <row r="67" spans="1:3">
      <c r="A67" s="4" t="s">
        <v>265</v>
      </c>
      <c r="B67" s="5" t="n">
        <v>2204</v>
      </c>
      <c r="C67" s="5" t="n">
        <v>21654</v>
      </c>
    </row>
    <row r="68" spans="1:3">
      <c r="A68" s="4" t="s">
        <v>288</v>
      </c>
    </row>
    <row r="69" spans="1:3">
      <c r="A69" s="3" t="s">
        <v>264</v>
      </c>
    </row>
    <row r="70" spans="1:3">
      <c r="A70" s="4" t="s">
        <v>265</v>
      </c>
      <c r="C70" s="5" t="n">
        <v>4621</v>
      </c>
    </row>
    <row r="71" spans="1:3">
      <c r="A71" s="4" t="s">
        <v>289</v>
      </c>
    </row>
    <row r="72" spans="1:3">
      <c r="A72" s="3" t="s">
        <v>264</v>
      </c>
    </row>
    <row r="73" spans="1:3">
      <c r="A73" s="4" t="s">
        <v>266</v>
      </c>
      <c r="B73" s="5" t="n">
        <v>1145</v>
      </c>
      <c r="C73" s="5" t="n">
        <v>1220</v>
      </c>
    </row>
    <row r="74" spans="1:3">
      <c r="A74" s="4" t="s">
        <v>290</v>
      </c>
    </row>
    <row r="75" spans="1:3">
      <c r="A75" s="3" t="s">
        <v>264</v>
      </c>
    </row>
    <row r="76" spans="1:3">
      <c r="A76" s="4" t="s">
        <v>266</v>
      </c>
      <c r="B76" s="6" t="n">
        <v>1145</v>
      </c>
      <c r="C76" s="6" t="n">
        <v>122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1</v>
      </c>
      <c r="B1" s="2" t="s">
        <v>1</v>
      </c>
    </row>
    <row r="2" spans="1:3">
      <c r="B2" s="2" t="s">
        <v>2</v>
      </c>
      <c r="C2" s="2" t="s">
        <v>32</v>
      </c>
    </row>
    <row r="3" spans="1:3">
      <c r="A3" s="3" t="s">
        <v>292</v>
      </c>
    </row>
    <row r="4" spans="1:3">
      <c r="A4" s="4" t="s">
        <v>293</v>
      </c>
      <c r="B4" s="6" t="n">
        <v>1220</v>
      </c>
      <c r="C4" s="6" t="n">
        <v>13596</v>
      </c>
    </row>
    <row r="5" spans="1:3">
      <c r="A5" s="4" t="s">
        <v>294</v>
      </c>
      <c r="C5" s="5" t="n">
        <v>258</v>
      </c>
    </row>
    <row r="6" spans="1:3">
      <c r="A6" s="4" t="s">
        <v>295</v>
      </c>
      <c r="B6" s="5" t="n">
        <v>-75</v>
      </c>
      <c r="C6" s="5" t="n">
        <v>-11121</v>
      </c>
    </row>
    <row r="7" spans="1:3">
      <c r="A7" s="4" t="s">
        <v>296</v>
      </c>
      <c r="C7" s="5" t="n">
        <v>-1513</v>
      </c>
    </row>
    <row r="8" spans="1:3">
      <c r="A8" s="4" t="s">
        <v>297</v>
      </c>
      <c r="B8" s="6" t="n">
        <v>1145</v>
      </c>
      <c r="C8" s="6" t="n">
        <v>122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8</v>
      </c>
      <c r="B1" s="2" t="s">
        <v>1</v>
      </c>
    </row>
    <row r="2" spans="1:3">
      <c r="B2" s="2" t="s">
        <v>2</v>
      </c>
      <c r="C2" s="2" t="s">
        <v>32</v>
      </c>
    </row>
    <row r="3" spans="1:3">
      <c r="A3" s="3" t="s">
        <v>299</v>
      </c>
    </row>
    <row r="4" spans="1:3">
      <c r="A4" s="4" t="s">
        <v>300</v>
      </c>
      <c r="B4" s="4" t="s">
        <v>301</v>
      </c>
    </row>
    <row r="5" spans="1:3">
      <c r="A5" s="4" t="s">
        <v>302</v>
      </c>
      <c r="B5" s="4" t="s">
        <v>303</v>
      </c>
    </row>
    <row r="6" spans="1:3">
      <c r="A6" s="4" t="s">
        <v>304</v>
      </c>
      <c r="B6" s="6" t="n">
        <v>170000</v>
      </c>
      <c r="C6" s="6" t="n">
        <v>170000</v>
      </c>
    </row>
    <row r="7" spans="1:3">
      <c r="A7" s="4" t="s">
        <v>305</v>
      </c>
      <c r="B7" s="5" t="n">
        <v>0</v>
      </c>
    </row>
    <row r="8" spans="1:3">
      <c r="A8" s="4" t="s">
        <v>306</v>
      </c>
      <c r="B8" s="6" t="n">
        <v>0</v>
      </c>
      <c r="C8" s="6" t="n">
        <v>0</v>
      </c>
    </row>
    <row r="9" spans="1:3">
      <c r="A9" s="4" t="s">
        <v>307</v>
      </c>
    </row>
    <row r="10" spans="1:3">
      <c r="A10" s="3" t="s">
        <v>299</v>
      </c>
    </row>
    <row r="11" spans="1:3">
      <c r="A11" s="4" t="s">
        <v>308</v>
      </c>
      <c r="B11" s="4" t="s">
        <v>309</v>
      </c>
    </row>
    <row r="12" spans="1:3">
      <c r="A12" s="4" t="s">
        <v>310</v>
      </c>
    </row>
    <row r="13" spans="1:3">
      <c r="A13" s="3" t="s">
        <v>299</v>
      </c>
    </row>
    <row r="14" spans="1:3">
      <c r="A14" s="4" t="s">
        <v>308</v>
      </c>
      <c r="B14" s="4" t="s">
        <v>31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2</v>
      </c>
      <c r="B1" s="2" t="s">
        <v>1</v>
      </c>
    </row>
    <row r="2" spans="1:3">
      <c r="B2" s="2" t="s">
        <v>2</v>
      </c>
      <c r="C2" s="2" t="s">
        <v>32</v>
      </c>
    </row>
    <row r="3" spans="1:3">
      <c r="A3" s="3" t="s">
        <v>313</v>
      </c>
    </row>
    <row r="4" spans="1:3">
      <c r="A4" s="4" t="s">
        <v>314</v>
      </c>
      <c r="B4" s="6" t="n">
        <v>-26671</v>
      </c>
      <c r="C4" s="6" t="n">
        <v>-15529</v>
      </c>
    </row>
    <row r="5" spans="1:3">
      <c r="A5" s="4" t="s">
        <v>315</v>
      </c>
      <c r="C5" s="5" t="n">
        <v>-94</v>
      </c>
    </row>
    <row r="6" spans="1:3">
      <c r="A6" s="4" t="s">
        <v>316</v>
      </c>
      <c r="B6" s="6" t="n">
        <v>-26671</v>
      </c>
      <c r="C6" s="6" t="n">
        <v>-15623</v>
      </c>
    </row>
    <row r="7" spans="1:3">
      <c r="A7" s="3" t="s">
        <v>317</v>
      </c>
    </row>
    <row r="8" spans="1:3">
      <c r="A8" s="4" t="s">
        <v>318</v>
      </c>
      <c r="B8" s="5" t="n">
        <v>23447003</v>
      </c>
      <c r="C8" s="5" t="n">
        <v>18900473</v>
      </c>
    </row>
    <row r="9" spans="1:3">
      <c r="A9" s="4" t="s">
        <v>319</v>
      </c>
      <c r="C9" s="5" t="n">
        <v>16740</v>
      </c>
    </row>
    <row r="10" spans="1:3">
      <c r="A10" s="4" t="s">
        <v>320</v>
      </c>
      <c r="B10" s="5" t="n">
        <v>23447003</v>
      </c>
      <c r="C10" s="5" t="n">
        <v>18917213</v>
      </c>
    </row>
    <row r="11" spans="1:3">
      <c r="A11" s="4" t="s">
        <v>321</v>
      </c>
      <c r="B11" s="8" t="n">
        <v>-1.14</v>
      </c>
      <c r="C11" s="8" t="n">
        <v>-0.82</v>
      </c>
    </row>
    <row r="12" spans="1:3">
      <c r="A12" s="4" t="s">
        <v>322</v>
      </c>
      <c r="B12" s="8" t="n">
        <v>-1.14</v>
      </c>
      <c r="C12" s="8" t="n">
        <v>-0.8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3</v>
      </c>
      <c r="B1" s="2" t="s">
        <v>1</v>
      </c>
    </row>
    <row r="2" spans="1:3">
      <c r="B2" s="2" t="s">
        <v>2</v>
      </c>
      <c r="C2" s="2" t="s">
        <v>32</v>
      </c>
    </row>
    <row r="3" spans="1:3">
      <c r="A3" s="3" t="s">
        <v>324</v>
      </c>
    </row>
    <row r="4" spans="1:3">
      <c r="A4" s="4" t="s">
        <v>325</v>
      </c>
      <c r="B4" s="5" t="n">
        <v>4627</v>
      </c>
      <c r="C4" s="5" t="n">
        <v>3602</v>
      </c>
    </row>
    <row r="5" spans="1:3">
      <c r="A5" s="4" t="s">
        <v>249</v>
      </c>
    </row>
    <row r="6" spans="1:3">
      <c r="A6" s="3" t="s">
        <v>324</v>
      </c>
    </row>
    <row r="7" spans="1:3">
      <c r="A7" s="4" t="s">
        <v>325</v>
      </c>
      <c r="B7" s="5" t="n">
        <v>327</v>
      </c>
    </row>
    <row r="8" spans="1:3">
      <c r="A8" s="4" t="s">
        <v>326</v>
      </c>
    </row>
    <row r="9" spans="1:3">
      <c r="A9" s="3" t="s">
        <v>324</v>
      </c>
    </row>
    <row r="10" spans="1:3">
      <c r="A10" s="4" t="s">
        <v>325</v>
      </c>
      <c r="B10" s="5" t="n">
        <v>1667</v>
      </c>
      <c r="C10" s="5" t="n">
        <v>1553</v>
      </c>
    </row>
    <row r="11" spans="1:3">
      <c r="A11" s="4" t="s">
        <v>327</v>
      </c>
    </row>
    <row r="12" spans="1:3">
      <c r="A12" s="3" t="s">
        <v>324</v>
      </c>
    </row>
    <row r="13" spans="1:3">
      <c r="A13" s="4" t="s">
        <v>325</v>
      </c>
      <c r="B13" s="5" t="n">
        <v>2394</v>
      </c>
      <c r="C13" s="5" t="n">
        <v>1804</v>
      </c>
    </row>
    <row r="14" spans="1:3">
      <c r="A14" s="4" t="s">
        <v>328</v>
      </c>
    </row>
    <row r="15" spans="1:3">
      <c r="A15" s="3" t="s">
        <v>324</v>
      </c>
    </row>
    <row r="16" spans="1:3">
      <c r="A16" s="4" t="s">
        <v>325</v>
      </c>
      <c r="B16" s="5" t="n">
        <v>239</v>
      </c>
      <c r="C16" s="5" t="n">
        <v>24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2</v>
      </c>
    </row>
    <row r="2" spans="1:3">
      <c r="A2" s="3" t="s">
        <v>330</v>
      </c>
    </row>
    <row r="3" spans="1:3">
      <c r="A3" s="4" t="s">
        <v>331</v>
      </c>
      <c r="B3" s="6" t="n">
        <v>6500</v>
      </c>
      <c r="C3" s="6" t="n">
        <v>33795</v>
      </c>
    </row>
    <row r="4" spans="1:3">
      <c r="A4" s="4" t="s">
        <v>332</v>
      </c>
      <c r="B4" s="5" t="n">
        <v>0</v>
      </c>
      <c r="C4" s="5" t="n">
        <v>0</v>
      </c>
    </row>
    <row r="5" spans="1:3">
      <c r="A5" s="4" t="s">
        <v>333</v>
      </c>
      <c r="B5" s="5" t="n">
        <v>-1</v>
      </c>
      <c r="C5" s="5" t="n">
        <v>-21</v>
      </c>
    </row>
    <row r="6" spans="1:3">
      <c r="A6" s="4" t="s">
        <v>334</v>
      </c>
      <c r="B6" s="5" t="n">
        <v>6499</v>
      </c>
      <c r="C6" s="5" t="n">
        <v>33774</v>
      </c>
    </row>
    <row r="7" spans="1:3">
      <c r="A7" s="4" t="s">
        <v>335</v>
      </c>
    </row>
    <row r="8" spans="1:3">
      <c r="A8" s="3" t="s">
        <v>330</v>
      </c>
    </row>
    <row r="9" spans="1:3">
      <c r="A9" s="4" t="s">
        <v>331</v>
      </c>
      <c r="B9" s="5" t="n">
        <v>2205</v>
      </c>
      <c r="C9" s="5" t="n">
        <v>21671</v>
      </c>
    </row>
    <row r="10" spans="1:3">
      <c r="A10" s="4" t="s">
        <v>332</v>
      </c>
      <c r="B10" s="5" t="n">
        <v>0</v>
      </c>
      <c r="C10" s="5" t="n">
        <v>0</v>
      </c>
    </row>
    <row r="11" spans="1:3">
      <c r="A11" s="4" t="s">
        <v>333</v>
      </c>
      <c r="B11" s="5" t="n">
        <v>-1</v>
      </c>
      <c r="C11" s="5" t="n">
        <v>-17</v>
      </c>
    </row>
    <row r="12" spans="1:3">
      <c r="A12" s="4" t="s">
        <v>334</v>
      </c>
      <c r="B12" s="5" t="n">
        <v>2204</v>
      </c>
      <c r="C12" s="5" t="n">
        <v>21654</v>
      </c>
    </row>
    <row r="13" spans="1:3">
      <c r="A13" s="4" t="s">
        <v>336</v>
      </c>
    </row>
    <row r="14" spans="1:3">
      <c r="A14" s="3" t="s">
        <v>330</v>
      </c>
    </row>
    <row r="15" spans="1:3">
      <c r="A15" s="4" t="s">
        <v>331</v>
      </c>
      <c r="C15" s="5" t="n">
        <v>4623</v>
      </c>
    </row>
    <row r="16" spans="1:3">
      <c r="A16" s="4" t="s">
        <v>332</v>
      </c>
      <c r="C16" s="5" t="n">
        <v>0</v>
      </c>
    </row>
    <row r="17" spans="1:3">
      <c r="A17" s="4" t="s">
        <v>333</v>
      </c>
      <c r="C17" s="5" t="n">
        <v>-2</v>
      </c>
    </row>
    <row r="18" spans="1:3">
      <c r="A18" s="4" t="s">
        <v>334</v>
      </c>
      <c r="C18" s="5" t="n">
        <v>4621</v>
      </c>
    </row>
    <row r="19" spans="1:3">
      <c r="A19" s="4" t="s">
        <v>337</v>
      </c>
    </row>
    <row r="20" spans="1:3">
      <c r="A20" s="3" t="s">
        <v>330</v>
      </c>
    </row>
    <row r="21" spans="1:3">
      <c r="A21" s="4" t="s">
        <v>331</v>
      </c>
      <c r="B21" s="5" t="n">
        <v>4295</v>
      </c>
      <c r="C21" s="5" t="n">
        <v>5992</v>
      </c>
    </row>
    <row r="22" spans="1:3">
      <c r="A22" s="4" t="s">
        <v>332</v>
      </c>
      <c r="B22" s="5" t="n">
        <v>0</v>
      </c>
      <c r="C22" s="5" t="n">
        <v>0</v>
      </c>
    </row>
    <row r="23" spans="1:3">
      <c r="A23" s="4" t="s">
        <v>334</v>
      </c>
      <c r="B23" s="6" t="n">
        <v>4295</v>
      </c>
      <c r="C23" s="5" t="n">
        <v>5992</v>
      </c>
    </row>
    <row r="24" spans="1:3">
      <c r="A24" s="4" t="s">
        <v>338</v>
      </c>
    </row>
    <row r="25" spans="1:3">
      <c r="A25" s="3" t="s">
        <v>330</v>
      </c>
    </row>
    <row r="26" spans="1:3">
      <c r="A26" s="4" t="s">
        <v>331</v>
      </c>
      <c r="C26" s="5" t="n">
        <v>1509</v>
      </c>
    </row>
    <row r="27" spans="1:3">
      <c r="A27" s="4" t="s">
        <v>332</v>
      </c>
      <c r="C27" s="5" t="n">
        <v>0</v>
      </c>
    </row>
    <row r="28" spans="1:3">
      <c r="A28" s="4" t="s">
        <v>333</v>
      </c>
      <c r="C28" s="5" t="n">
        <v>-2</v>
      </c>
    </row>
    <row r="29" spans="1:3">
      <c r="A29" s="4" t="s">
        <v>334</v>
      </c>
      <c r="C29" s="6" t="n">
        <v>15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39</v>
      </c>
      <c r="B1" s="2" t="s">
        <v>1</v>
      </c>
    </row>
    <row r="2" spans="1:3">
      <c r="B2" s="2" t="s">
        <v>2</v>
      </c>
      <c r="C2" s="2" t="s">
        <v>32</v>
      </c>
    </row>
    <row r="3" spans="1:3">
      <c r="A3" s="4" t="s">
        <v>340</v>
      </c>
    </row>
    <row r="4" spans="1:3">
      <c r="A4" s="3" t="s">
        <v>330</v>
      </c>
    </row>
    <row r="5" spans="1:3">
      <c r="A5" s="4" t="s">
        <v>341</v>
      </c>
      <c r="B5" s="4" t="s">
        <v>303</v>
      </c>
    </row>
    <row r="6" spans="1:3">
      <c r="A6" s="4" t="s">
        <v>342</v>
      </c>
    </row>
    <row r="7" spans="1:3">
      <c r="A7" s="3" t="s">
        <v>330</v>
      </c>
    </row>
    <row r="8" spans="1:3">
      <c r="A8" s="4" t="s">
        <v>341</v>
      </c>
      <c r="C8" s="4" t="s">
        <v>343</v>
      </c>
    </row>
    <row r="9" spans="1:3">
      <c r="A9" s="4" t="s">
        <v>344</v>
      </c>
    </row>
    <row r="10" spans="1:3">
      <c r="A10" s="3" t="s">
        <v>330</v>
      </c>
    </row>
    <row r="11" spans="1:3">
      <c r="A11" s="4" t="s">
        <v>341</v>
      </c>
      <c r="B11" s="4" t="s">
        <v>303</v>
      </c>
    </row>
    <row r="12" spans="1:3">
      <c r="A12" s="4" t="s">
        <v>345</v>
      </c>
    </row>
    <row r="13" spans="1:3">
      <c r="A13" s="3" t="s">
        <v>330</v>
      </c>
    </row>
    <row r="14" spans="1:3">
      <c r="A14" s="4" t="s">
        <v>341</v>
      </c>
      <c r="C14" s="4" t="s">
        <v>343</v>
      </c>
    </row>
    <row r="15" spans="1:3">
      <c r="A15" s="4" t="s">
        <v>346</v>
      </c>
    </row>
    <row r="16" spans="1:3">
      <c r="A16" s="3" t="s">
        <v>330</v>
      </c>
    </row>
    <row r="17" spans="1:3">
      <c r="A17" s="4" t="s">
        <v>347</v>
      </c>
      <c r="B17" s="6" t="n">
        <v>0</v>
      </c>
      <c r="C17" s="6" t="n">
        <v>0</v>
      </c>
    </row>
    <row r="18" spans="1:3">
      <c r="A18" s="4" t="s">
        <v>348</v>
      </c>
    </row>
    <row r="19" spans="1:3">
      <c r="A19" s="3" t="s">
        <v>330</v>
      </c>
    </row>
    <row r="20" spans="1:3">
      <c r="A20" s="4" t="s">
        <v>341</v>
      </c>
      <c r="B20" s="4" t="s">
        <v>303</v>
      </c>
    </row>
    <row r="21" spans="1:3">
      <c r="A21" s="4" t="s">
        <v>349</v>
      </c>
    </row>
    <row r="22" spans="1:3">
      <c r="A22" s="3" t="s">
        <v>330</v>
      </c>
    </row>
    <row r="23" spans="1:3">
      <c r="A23" s="4" t="s">
        <v>341</v>
      </c>
      <c r="C23" s="4" t="s">
        <v>343</v>
      </c>
    </row>
    <row r="24" spans="1:3">
      <c r="A24" s="4" t="s">
        <v>350</v>
      </c>
    </row>
    <row r="25" spans="1:3">
      <c r="A25" s="3" t="s">
        <v>330</v>
      </c>
    </row>
    <row r="26" spans="1:3">
      <c r="A26" s="4" t="s">
        <v>341</v>
      </c>
      <c r="B26" s="4" t="s">
        <v>343</v>
      </c>
    </row>
    <row r="27" spans="1:3">
      <c r="A27" s="4" t="s">
        <v>351</v>
      </c>
    </row>
    <row r="28" spans="1:3">
      <c r="A28" s="3" t="s">
        <v>330</v>
      </c>
    </row>
    <row r="29" spans="1:3">
      <c r="A29" s="4" t="s">
        <v>341</v>
      </c>
      <c r="C29" s="4" t="s">
        <v>35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2</v>
      </c>
    </row>
    <row r="2" spans="1:3">
      <c r="A2" s="3" t="s">
        <v>354</v>
      </c>
    </row>
    <row r="3" spans="1:3">
      <c r="A3" s="4" t="s">
        <v>355</v>
      </c>
      <c r="B3" s="6" t="n">
        <v>363</v>
      </c>
      <c r="C3" s="6" t="n">
        <v>321</v>
      </c>
    </row>
    <row r="4" spans="1:3">
      <c r="A4" s="4" t="s">
        <v>356</v>
      </c>
      <c r="B4" s="5" t="n">
        <v>-286</v>
      </c>
      <c r="C4" s="5" t="n">
        <v>-257</v>
      </c>
    </row>
    <row r="5" spans="1:3">
      <c r="A5" s="4" t="s">
        <v>39</v>
      </c>
      <c r="B5" s="5" t="n">
        <v>77</v>
      </c>
      <c r="C5" s="5" t="n">
        <v>64</v>
      </c>
    </row>
    <row r="6" spans="1:3">
      <c r="A6" s="4" t="s">
        <v>357</v>
      </c>
    </row>
    <row r="7" spans="1:3">
      <c r="A7" s="3" t="s">
        <v>354</v>
      </c>
    </row>
    <row r="8" spans="1:3">
      <c r="A8" s="4" t="s">
        <v>355</v>
      </c>
      <c r="B8" s="5" t="n">
        <v>177</v>
      </c>
      <c r="C8" s="5" t="n">
        <v>176</v>
      </c>
    </row>
    <row r="9" spans="1:3">
      <c r="A9" s="4" t="s">
        <v>358</v>
      </c>
    </row>
    <row r="10" spans="1:3">
      <c r="A10" s="3" t="s">
        <v>354</v>
      </c>
    </row>
    <row r="11" spans="1:3">
      <c r="A11" s="4" t="s">
        <v>355</v>
      </c>
      <c r="B11" s="5" t="n">
        <v>83</v>
      </c>
      <c r="C11" s="5" t="n">
        <v>46</v>
      </c>
    </row>
    <row r="12" spans="1:3">
      <c r="A12" s="4" t="s">
        <v>359</v>
      </c>
    </row>
    <row r="13" spans="1:3">
      <c r="A13" s="3" t="s">
        <v>354</v>
      </c>
    </row>
    <row r="14" spans="1:3">
      <c r="A14" s="4" t="s">
        <v>355</v>
      </c>
      <c r="B14" s="5" t="n">
        <v>38</v>
      </c>
      <c r="C14" s="5" t="n">
        <v>33</v>
      </c>
    </row>
    <row r="15" spans="1:3">
      <c r="A15" s="4" t="s">
        <v>360</v>
      </c>
    </row>
    <row r="16" spans="1:3">
      <c r="A16" s="3" t="s">
        <v>354</v>
      </c>
    </row>
    <row r="17" spans="1:3">
      <c r="A17" s="4" t="s">
        <v>355</v>
      </c>
      <c r="B17" s="6" t="n">
        <v>65</v>
      </c>
      <c r="C17" s="6" t="n">
        <v>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2</v>
      </c>
    </row>
    <row r="2" spans="1:3">
      <c r="A2" s="3" t="s">
        <v>63</v>
      </c>
    </row>
    <row r="3" spans="1:3">
      <c r="A3" s="4" t="s">
        <v>362</v>
      </c>
      <c r="B3" s="6" t="n">
        <v>1839</v>
      </c>
      <c r="C3" s="6" t="n">
        <v>1010</v>
      </c>
    </row>
    <row r="4" spans="1:3">
      <c r="A4" s="4" t="s">
        <v>363</v>
      </c>
      <c r="B4" s="5" t="n">
        <v>1623</v>
      </c>
      <c r="C4" s="5" t="n">
        <v>2015</v>
      </c>
    </row>
    <row r="5" spans="1:3">
      <c r="A5" s="4" t="s">
        <v>364</v>
      </c>
      <c r="B5" s="5" t="n">
        <v>982</v>
      </c>
      <c r="C5" s="5" t="n">
        <v>283</v>
      </c>
    </row>
    <row r="6" spans="1:3">
      <c r="A6" s="4" t="s">
        <v>365</v>
      </c>
      <c r="B6" s="5" t="n">
        <v>57</v>
      </c>
      <c r="C6" s="5" t="n">
        <v>28</v>
      </c>
    </row>
    <row r="7" spans="1:3">
      <c r="A7" s="4" t="s">
        <v>366</v>
      </c>
      <c r="B7" s="6" t="n">
        <v>4501</v>
      </c>
      <c r="C7" s="6" t="n">
        <v>33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v>
      </c>
      <c r="B1" s="2" t="s">
        <v>1</v>
      </c>
    </row>
    <row r="2" spans="1:3">
      <c r="B2" s="2" t="s">
        <v>2</v>
      </c>
      <c r="C2" s="2" t="s">
        <v>32</v>
      </c>
    </row>
    <row r="3" spans="1:3">
      <c r="A3" s="3" t="s">
        <v>73</v>
      </c>
    </row>
    <row r="4" spans="1:3">
      <c r="A4" s="4" t="s">
        <v>74</v>
      </c>
      <c r="B4" s="6" t="n">
        <v>15941</v>
      </c>
      <c r="C4" s="6" t="n">
        <v>17026</v>
      </c>
    </row>
    <row r="5" spans="1:3">
      <c r="A5" s="4" t="s">
        <v>75</v>
      </c>
      <c r="B5" s="5" t="n">
        <v>9645</v>
      </c>
      <c r="C5" s="5" t="n">
        <v>8871</v>
      </c>
    </row>
    <row r="6" spans="1:3">
      <c r="A6" s="4" t="s">
        <v>76</v>
      </c>
      <c r="B6" s="5" t="n">
        <v>25586</v>
      </c>
      <c r="C6" s="5" t="n">
        <v>25897</v>
      </c>
    </row>
    <row r="7" spans="1:3">
      <c r="A7" s="4" t="s">
        <v>77</v>
      </c>
      <c r="B7" s="5" t="n">
        <v>-25586</v>
      </c>
      <c r="C7" s="5" t="n">
        <v>-25897</v>
      </c>
    </row>
    <row r="8" spans="1:3">
      <c r="A8" s="3" t="s">
        <v>78</v>
      </c>
    </row>
    <row r="9" spans="1:3">
      <c r="A9" s="4" t="s">
        <v>79</v>
      </c>
      <c r="B9" s="5" t="n">
        <v>176</v>
      </c>
      <c r="C9" s="5" t="n">
        <v>160</v>
      </c>
    </row>
    <row r="10" spans="1:3">
      <c r="A10" s="4" t="s">
        <v>80</v>
      </c>
      <c r="B10" s="5" t="n">
        <v>-1337</v>
      </c>
      <c r="C10" s="5" t="n">
        <v>-913</v>
      </c>
    </row>
    <row r="11" spans="1:3">
      <c r="A11" s="4" t="s">
        <v>81</v>
      </c>
      <c r="B11" s="5" t="n">
        <v>76</v>
      </c>
      <c r="C11" s="5" t="n">
        <v>11121</v>
      </c>
    </row>
    <row r="12" spans="1:3">
      <c r="A12" s="4" t="s">
        <v>82</v>
      </c>
      <c r="B12" s="5" t="n">
        <v>-26671</v>
      </c>
      <c r="C12" s="5" t="n">
        <v>-15529</v>
      </c>
    </row>
    <row r="13" spans="1:3">
      <c r="A13" s="4" t="s">
        <v>82</v>
      </c>
      <c r="B13" s="5" t="n">
        <v>-26671</v>
      </c>
      <c r="C13" s="5" t="n">
        <v>-15529</v>
      </c>
    </row>
    <row r="14" spans="1:3">
      <c r="A14" s="3" t="s">
        <v>83</v>
      </c>
    </row>
    <row r="15" spans="1:3">
      <c r="A15" s="4" t="s">
        <v>84</v>
      </c>
      <c r="B15" s="5" t="n">
        <v>20</v>
      </c>
      <c r="C15" s="5" t="n">
        <v>-7</v>
      </c>
    </row>
    <row r="16" spans="1:3">
      <c r="A16" s="4" t="s">
        <v>85</v>
      </c>
      <c r="B16" s="5" t="n">
        <v>20</v>
      </c>
      <c r="C16" s="5" t="n">
        <v>-7</v>
      </c>
    </row>
    <row r="17" spans="1:3">
      <c r="A17" s="4" t="s">
        <v>86</v>
      </c>
      <c r="B17" s="6" t="n">
        <v>-26651</v>
      </c>
      <c r="C17" s="6" t="n">
        <v>-15536</v>
      </c>
    </row>
    <row r="18" spans="1:3">
      <c r="A18" s="4" t="s">
        <v>87</v>
      </c>
      <c r="B18" s="8" t="n">
        <v>-1.14</v>
      </c>
      <c r="C18" s="8" t="n">
        <v>-0.82</v>
      </c>
    </row>
    <row r="19" spans="1:3">
      <c r="A19" s="4" t="s">
        <v>88</v>
      </c>
      <c r="B19" s="8" t="n">
        <v>-1.14</v>
      </c>
      <c r="C19" s="8" t="n">
        <v>-0.83</v>
      </c>
    </row>
    <row r="20" spans="1:3">
      <c r="A20" s="4" t="s">
        <v>89</v>
      </c>
      <c r="B20" s="5" t="n">
        <v>23447003</v>
      </c>
      <c r="C20" s="5" t="n">
        <v>18900473</v>
      </c>
    </row>
    <row r="21" spans="1:3">
      <c r="A21" s="4" t="s">
        <v>90</v>
      </c>
      <c r="B21" s="5" t="n">
        <v>23447003</v>
      </c>
      <c r="C21" s="5" t="n">
        <v>189172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s>
  <sheetData>
    <row r="1" spans="1:4">
      <c r="A1" s="1" t="s">
        <v>367</v>
      </c>
      <c r="B1" s="2" t="s">
        <v>368</v>
      </c>
      <c r="C1" s="2" t="s">
        <v>1</v>
      </c>
    </row>
    <row r="2" spans="1:4">
      <c r="B2" s="2" t="s">
        <v>369</v>
      </c>
      <c r="C2" s="2" t="s">
        <v>370</v>
      </c>
      <c r="D2" s="2" t="s">
        <v>110</v>
      </c>
    </row>
    <row r="3" spans="1:4">
      <c r="A3" s="4" t="s">
        <v>371</v>
      </c>
    </row>
    <row r="4" spans="1:4">
      <c r="A4" s="3" t="s">
        <v>372</v>
      </c>
    </row>
    <row r="5" spans="1:4">
      <c r="A5" s="4" t="s">
        <v>373</v>
      </c>
      <c r="C5" s="6" t="n">
        <v>5000000</v>
      </c>
    </row>
    <row r="6" spans="1:4">
      <c r="A6" s="4" t="s">
        <v>374</v>
      </c>
    </row>
    <row r="7" spans="1:4">
      <c r="A7" s="3" t="s">
        <v>372</v>
      </c>
    </row>
    <row r="8" spans="1:4">
      <c r="A8" s="4" t="s">
        <v>375</v>
      </c>
      <c r="C8" s="6" t="n">
        <v>200000000</v>
      </c>
    </row>
    <row r="9" spans="1:4">
      <c r="A9" s="4" t="s">
        <v>376</v>
      </c>
    </row>
    <row r="10" spans="1:4">
      <c r="A10" s="3" t="s">
        <v>372</v>
      </c>
    </row>
    <row r="11" spans="1:4">
      <c r="A11" s="4" t="s">
        <v>377</v>
      </c>
      <c r="C11" s="4" t="s">
        <v>378</v>
      </c>
    </row>
    <row r="12" spans="1:4">
      <c r="A12" s="4" t="s">
        <v>379</v>
      </c>
    </row>
    <row r="13" spans="1:4">
      <c r="A13" s="3" t="s">
        <v>372</v>
      </c>
    </row>
    <row r="14" spans="1:4">
      <c r="A14" s="4" t="s">
        <v>380</v>
      </c>
      <c r="C14" s="4" t="s">
        <v>381</v>
      </c>
    </row>
    <row r="15" spans="1:4">
      <c r="A15" s="4" t="s">
        <v>382</v>
      </c>
      <c r="C15" s="5" t="n">
        <v>2</v>
      </c>
    </row>
    <row r="16" spans="1:4">
      <c r="A16" s="4" t="s">
        <v>383</v>
      </c>
    </row>
    <row r="17" spans="1:4">
      <c r="A17" s="3" t="s">
        <v>372</v>
      </c>
    </row>
    <row r="18" spans="1:4">
      <c r="A18" s="4" t="s">
        <v>380</v>
      </c>
      <c r="C18" s="4" t="s">
        <v>384</v>
      </c>
    </row>
    <row r="19" spans="1:4">
      <c r="A19" s="4" t="s">
        <v>385</v>
      </c>
      <c r="B19" s="6" t="n">
        <v>2000</v>
      </c>
    </row>
    <row r="20" spans="1:4">
      <c r="A20" s="4" t="s">
        <v>386</v>
      </c>
      <c r="B20" s="6" t="n">
        <v>800000</v>
      </c>
    </row>
    <row r="21" spans="1:4">
      <c r="A21" s="4" t="s">
        <v>387</v>
      </c>
      <c r="C21" s="6" t="n">
        <v>0</v>
      </c>
      <c r="D21" s="6" t="n">
        <v>0</v>
      </c>
    </row>
    <row r="22" spans="1:4">
      <c r="A22" s="4" t="s">
        <v>388</v>
      </c>
      <c r="C22" s="6" t="n">
        <v>0</v>
      </c>
      <c r="D22" s="6" t="n">
        <v>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r="A1" s="1" t="s">
        <v>389</v>
      </c>
      <c r="B1" s="2" t="s">
        <v>390</v>
      </c>
      <c r="C1" s="2" t="s">
        <v>391</v>
      </c>
      <c r="D1" s="2" t="s">
        <v>2</v>
      </c>
      <c r="E1" s="2" t="s">
        <v>32</v>
      </c>
      <c r="F1" s="2" t="s">
        <v>392</v>
      </c>
      <c r="G1" s="2" t="s">
        <v>393</v>
      </c>
    </row>
    <row r="2" spans="1:7">
      <c r="A2" s="3" t="s">
        <v>394</v>
      </c>
    </row>
    <row r="3" spans="1:7">
      <c r="A3" s="4" t="s">
        <v>395</v>
      </c>
      <c r="E3" s="6" t="n">
        <v>9482000</v>
      </c>
    </row>
    <row r="4" spans="1:7">
      <c r="A4" s="4" t="s">
        <v>396</v>
      </c>
      <c r="D4" s="5" t="n">
        <v>114436</v>
      </c>
    </row>
    <row r="5" spans="1:7">
      <c r="A5" s="4" t="s">
        <v>397</v>
      </c>
      <c r="D5" s="8" t="n">
        <v>2.84</v>
      </c>
    </row>
    <row r="6" spans="1:7">
      <c r="A6" s="4" t="s">
        <v>398</v>
      </c>
      <c r="D6" s="4" t="s">
        <v>399</v>
      </c>
    </row>
    <row r="7" spans="1:7">
      <c r="A7" s="4" t="s">
        <v>326</v>
      </c>
    </row>
    <row r="8" spans="1:7">
      <c r="A8" s="3" t="s">
        <v>394</v>
      </c>
    </row>
    <row r="9" spans="1:7">
      <c r="A9" s="4" t="s">
        <v>400</v>
      </c>
      <c r="C9" s="6" t="n">
        <v>300000</v>
      </c>
    </row>
    <row r="10" spans="1:7">
      <c r="A10" s="4" t="s">
        <v>401</v>
      </c>
    </row>
    <row r="11" spans="1:7">
      <c r="A11" s="3" t="s">
        <v>394</v>
      </c>
    </row>
    <row r="12" spans="1:7">
      <c r="A12" s="4" t="s">
        <v>396</v>
      </c>
      <c r="C12" s="5" t="n">
        <v>121739</v>
      </c>
    </row>
    <row r="13" spans="1:7">
      <c r="A13" s="4" t="s">
        <v>397</v>
      </c>
      <c r="C13" s="6" t="n">
        <v>5</v>
      </c>
    </row>
    <row r="14" spans="1:7">
      <c r="A14" s="4" t="s">
        <v>398</v>
      </c>
      <c r="F14" s="4" t="s">
        <v>311</v>
      </c>
    </row>
    <row r="15" spans="1:7">
      <c r="A15" s="4" t="s">
        <v>402</v>
      </c>
    </row>
    <row r="16" spans="1:7">
      <c r="A16" s="3" t="s">
        <v>394</v>
      </c>
    </row>
    <row r="17" spans="1:7">
      <c r="A17" s="4" t="s">
        <v>403</v>
      </c>
      <c r="G17" s="6" t="n">
        <v>5000000</v>
      </c>
    </row>
    <row r="18" spans="1:7">
      <c r="A18" s="4" t="s">
        <v>404</v>
      </c>
    </row>
    <row r="19" spans="1:7">
      <c r="A19" s="3" t="s">
        <v>394</v>
      </c>
    </row>
    <row r="20" spans="1:7">
      <c r="A20" s="4" t="s">
        <v>405</v>
      </c>
      <c r="C20" s="6" t="n">
        <v>10000000</v>
      </c>
    </row>
    <row r="21" spans="1:7">
      <c r="A21" s="4" t="s">
        <v>406</v>
      </c>
      <c r="C21" s="4" t="s">
        <v>407</v>
      </c>
    </row>
    <row r="22" spans="1:7">
      <c r="A22" s="4" t="s">
        <v>408</v>
      </c>
      <c r="C22" s="6" t="n">
        <v>300000</v>
      </c>
    </row>
    <row r="23" spans="1:7">
      <c r="A23" s="4" t="s">
        <v>409</v>
      </c>
      <c r="B23" s="6" t="n">
        <v>4100000</v>
      </c>
    </row>
    <row r="24" spans="1:7">
      <c r="A24" s="4" t="s">
        <v>410</v>
      </c>
    </row>
    <row r="25" spans="1:7">
      <c r="A25" s="3" t="s">
        <v>394</v>
      </c>
    </row>
    <row r="26" spans="1:7">
      <c r="A26" s="4" t="s">
        <v>395</v>
      </c>
      <c r="C26" s="6" t="n">
        <v>5000000</v>
      </c>
    </row>
    <row r="27" spans="1:7">
      <c r="A27" s="4" t="s">
        <v>411</v>
      </c>
      <c r="C27" s="4" t="s">
        <v>412</v>
      </c>
    </row>
    <row r="28" spans="1:7">
      <c r="A28" s="4" t="s">
        <v>413</v>
      </c>
    </row>
    <row r="29" spans="1:7">
      <c r="A29" s="3" t="s">
        <v>394</v>
      </c>
    </row>
    <row r="30" spans="1:7">
      <c r="A30" s="4" t="s">
        <v>414</v>
      </c>
      <c r="C30" s="6" t="n">
        <v>5000000</v>
      </c>
    </row>
    <row r="31" spans="1:7">
      <c r="A31" s="4" t="s">
        <v>415</v>
      </c>
    </row>
    <row r="32" spans="1:7">
      <c r="A32" s="3" t="s">
        <v>394</v>
      </c>
    </row>
    <row r="33" spans="1:7">
      <c r="A33" s="4" t="s">
        <v>405</v>
      </c>
      <c r="B33" s="6" t="n">
        <v>15000000</v>
      </c>
    </row>
    <row r="34" spans="1:7">
      <c r="A34" s="4" t="s">
        <v>416</v>
      </c>
      <c r="D34" s="4" t="s">
        <v>417</v>
      </c>
    </row>
    <row r="35" spans="1:7">
      <c r="A35" s="4" t="s">
        <v>418</v>
      </c>
      <c r="B35" s="4" t="s">
        <v>419</v>
      </c>
    </row>
    <row r="36" spans="1:7">
      <c r="A36" s="4" t="s">
        <v>420</v>
      </c>
      <c r="B36" s="4" t="s">
        <v>421</v>
      </c>
    </row>
    <row r="37" spans="1:7">
      <c r="A37" s="4" t="s">
        <v>422</v>
      </c>
    </row>
    <row r="38" spans="1:7">
      <c r="A38" s="3" t="s">
        <v>394</v>
      </c>
    </row>
    <row r="39" spans="1:7">
      <c r="A39" s="4" t="s">
        <v>423</v>
      </c>
      <c r="B39" s="6" t="n">
        <v>35000000</v>
      </c>
    </row>
    <row r="40" spans="1:7">
      <c r="A40" s="4" t="s">
        <v>424</v>
      </c>
      <c r="B40" s="4" t="s">
        <v>425</v>
      </c>
    </row>
    <row r="41" spans="1:7">
      <c r="A41" s="4" t="s">
        <v>426</v>
      </c>
    </row>
    <row r="42" spans="1:7">
      <c r="A42" s="3" t="s">
        <v>394</v>
      </c>
    </row>
    <row r="43" spans="1:7">
      <c r="A43" s="4" t="s">
        <v>395</v>
      </c>
      <c r="B43" s="6" t="n">
        <v>10000000</v>
      </c>
    </row>
    <row r="44" spans="1:7">
      <c r="A44" s="4" t="s">
        <v>411</v>
      </c>
      <c r="B44" s="4" t="s">
        <v>427</v>
      </c>
    </row>
    <row r="45" spans="1:7">
      <c r="A45" s="4" t="s">
        <v>428</v>
      </c>
    </row>
    <row r="46" spans="1:7">
      <c r="A46" s="3" t="s">
        <v>394</v>
      </c>
    </row>
    <row r="47" spans="1:7">
      <c r="A47" s="4" t="s">
        <v>411</v>
      </c>
      <c r="B47" s="4" t="s">
        <v>412</v>
      </c>
    </row>
    <row r="48" spans="1:7">
      <c r="A48" s="4" t="s">
        <v>429</v>
      </c>
    </row>
    <row r="49" spans="1:7">
      <c r="A49" s="3" t="s">
        <v>394</v>
      </c>
    </row>
    <row r="50" spans="1:7">
      <c r="A50" s="4" t="s">
        <v>411</v>
      </c>
      <c r="B50" s="4" t="s">
        <v>430</v>
      </c>
    </row>
    <row r="51" spans="1:7">
      <c r="A51" s="4" t="s">
        <v>431</v>
      </c>
    </row>
    <row r="52" spans="1:7">
      <c r="A52" s="3" t="s">
        <v>394</v>
      </c>
    </row>
    <row r="53" spans="1:7">
      <c r="A53" s="4" t="s">
        <v>414</v>
      </c>
      <c r="B53" s="6" t="n">
        <v>5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2</v>
      </c>
    </row>
    <row r="2" spans="1:3">
      <c r="A2" s="3" t="s">
        <v>433</v>
      </c>
    </row>
    <row r="3" spans="1:3">
      <c r="A3" s="4" t="s">
        <v>434</v>
      </c>
      <c r="B3" s="6" t="n">
        <v>9014</v>
      </c>
      <c r="C3" s="6" t="n">
        <v>10000</v>
      </c>
    </row>
    <row r="4" spans="1:3">
      <c r="A4" s="4" t="s">
        <v>435</v>
      </c>
      <c r="B4" s="5" t="n">
        <v>-599</v>
      </c>
      <c r="C4" s="5" t="n">
        <v>-929</v>
      </c>
    </row>
    <row r="5" spans="1:3">
      <c r="A5" s="4" t="s">
        <v>436</v>
      </c>
      <c r="B5" s="5" t="n">
        <v>383</v>
      </c>
      <c r="C5" s="5" t="n">
        <v>237</v>
      </c>
    </row>
    <row r="6" spans="1:3">
      <c r="A6" s="4" t="s">
        <v>437</v>
      </c>
      <c r="B6" s="6" t="n">
        <v>8798</v>
      </c>
      <c r="C6" s="6" t="n">
        <v>93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439</v>
      </c>
    </row>
    <row r="2" spans="1:2">
      <c r="A2" s="3" t="s">
        <v>440</v>
      </c>
    </row>
    <row r="3" spans="1:2">
      <c r="A3" s="5" t="n">
        <v>2017</v>
      </c>
      <c r="B3" s="6" t="n">
        <v>3137</v>
      </c>
    </row>
    <row r="4" spans="1:2">
      <c r="A4" s="5" t="n">
        <v>2018</v>
      </c>
      <c r="B4" s="5" t="n">
        <v>3423</v>
      </c>
    </row>
    <row r="5" spans="1:2">
      <c r="A5" s="5" t="n">
        <v>2019</v>
      </c>
      <c r="B5" s="5" t="n">
        <v>2454</v>
      </c>
    </row>
    <row r="6" spans="1:2">
      <c r="A6" s="4" t="s">
        <v>441</v>
      </c>
      <c r="B6" s="6" t="n">
        <v>90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s>
  <sheetData>
    <row r="1" spans="1:4">
      <c r="A1" s="1" t="s">
        <v>442</v>
      </c>
      <c r="B1" s="2" t="s">
        <v>443</v>
      </c>
      <c r="C1" s="2" t="s">
        <v>439</v>
      </c>
      <c r="D1" s="2" t="s">
        <v>110</v>
      </c>
    </row>
    <row r="2" spans="1:4">
      <c r="A2" s="3" t="s">
        <v>444</v>
      </c>
    </row>
    <row r="3" spans="1:4">
      <c r="A3" s="4" t="s">
        <v>445</v>
      </c>
      <c r="C3" s="6" t="n">
        <v>300000</v>
      </c>
      <c r="D3" s="6" t="n">
        <v>300000</v>
      </c>
    </row>
    <row r="4" spans="1:4">
      <c r="A4" s="4" t="s">
        <v>446</v>
      </c>
      <c r="C4" s="5" t="n">
        <v>0</v>
      </c>
    </row>
    <row r="5" spans="1:4">
      <c r="A5" s="4" t="s">
        <v>447</v>
      </c>
      <c r="C5" s="6" t="n">
        <v>0</v>
      </c>
      <c r="D5" s="6" t="n">
        <v>0</v>
      </c>
    </row>
    <row r="6" spans="1:4">
      <c r="A6" s="4" t="s">
        <v>448</v>
      </c>
    </row>
    <row r="7" spans="1:4">
      <c r="A7" s="3" t="s">
        <v>444</v>
      </c>
    </row>
    <row r="8" spans="1:4">
      <c r="A8" s="4" t="s">
        <v>449</v>
      </c>
      <c r="B8" s="5" t="n">
        <v>8894</v>
      </c>
    </row>
    <row r="9" spans="1:4">
      <c r="A9" s="4" t="s">
        <v>450</v>
      </c>
      <c r="B9" s="4" t="s">
        <v>451</v>
      </c>
    </row>
    <row r="10" spans="1:4">
      <c r="A10" s="4" t="s">
        <v>452</v>
      </c>
      <c r="B10" s="4" t="s">
        <v>45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439</v>
      </c>
    </row>
    <row r="2" spans="1:2">
      <c r="A2" s="3" t="s">
        <v>159</v>
      </c>
    </row>
    <row r="3" spans="1:2">
      <c r="A3" s="5" t="n">
        <v>2017</v>
      </c>
      <c r="B3" s="6" t="n">
        <v>222</v>
      </c>
    </row>
    <row r="4" spans="1:2">
      <c r="A4" s="5" t="n">
        <v>2018</v>
      </c>
      <c r="B4" s="5" t="n">
        <v>228</v>
      </c>
    </row>
    <row r="5" spans="1:2">
      <c r="A5" s="4" t="s">
        <v>455</v>
      </c>
      <c r="B5" s="6" t="n">
        <v>4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80"/>
    <col customWidth="1" max="5" min="5" width="14"/>
    <col customWidth="1" max="6" min="6" width="14"/>
    <col customWidth="1" max="7" min="7" width="14"/>
    <col customWidth="1" max="8" min="8" width="14"/>
  </cols>
  <sheetData>
    <row r="1" spans="1:8">
      <c r="A1" s="1" t="s">
        <v>456</v>
      </c>
      <c r="B1" s="2" t="s">
        <v>457</v>
      </c>
      <c r="C1" s="2" t="s">
        <v>458</v>
      </c>
      <c r="D1" s="2" t="s">
        <v>2</v>
      </c>
      <c r="E1" s="2" t="s">
        <v>32</v>
      </c>
      <c r="F1" s="2" t="s">
        <v>392</v>
      </c>
      <c r="G1" s="2" t="s">
        <v>459</v>
      </c>
      <c r="H1" s="2" t="s">
        <v>391</v>
      </c>
    </row>
    <row r="2" spans="1:8">
      <c r="A2" s="3" t="s">
        <v>460</v>
      </c>
    </row>
    <row r="3" spans="1:8">
      <c r="A3" s="4" t="s">
        <v>65</v>
      </c>
      <c r="D3" s="5" t="n">
        <v>10000000</v>
      </c>
      <c r="E3" s="5" t="n">
        <v>10000000</v>
      </c>
    </row>
    <row r="4" spans="1:8">
      <c r="A4" s="4" t="s">
        <v>69</v>
      </c>
      <c r="D4" s="5" t="n">
        <v>100000000</v>
      </c>
      <c r="E4" s="5" t="n">
        <v>100000000</v>
      </c>
    </row>
    <row r="5" spans="1:8">
      <c r="A5" s="4" t="s">
        <v>461</v>
      </c>
      <c r="C5" s="5" t="n">
        <v>4600000</v>
      </c>
    </row>
    <row r="6" spans="1:8">
      <c r="A6" s="4" t="s">
        <v>462</v>
      </c>
      <c r="B6" s="8" t="n">
        <v>2.81</v>
      </c>
      <c r="C6" s="8" t="n">
        <v>5.5</v>
      </c>
    </row>
    <row r="7" spans="1:8">
      <c r="A7" s="4" t="s">
        <v>463</v>
      </c>
      <c r="C7" s="6" t="n">
        <v>23000000</v>
      </c>
    </row>
    <row r="8" spans="1:8">
      <c r="A8" s="4" t="s">
        <v>464</v>
      </c>
      <c r="G8" s="6" t="n">
        <v>100000000</v>
      </c>
    </row>
    <row r="9" spans="1:8">
      <c r="A9" s="4" t="s">
        <v>465</v>
      </c>
      <c r="D9" s="4" t="s">
        <v>466</v>
      </c>
    </row>
    <row r="10" spans="1:8">
      <c r="A10" s="4" t="s">
        <v>467</v>
      </c>
      <c r="G10" s="6" t="n">
        <v>25000000</v>
      </c>
    </row>
    <row r="11" spans="1:8">
      <c r="A11" s="4" t="s">
        <v>463</v>
      </c>
      <c r="B11" s="6" t="n">
        <v>21100000</v>
      </c>
      <c r="E11" s="6" t="n">
        <v>4300000</v>
      </c>
    </row>
    <row r="12" spans="1:8">
      <c r="A12" s="4" t="s">
        <v>396</v>
      </c>
      <c r="B12" s="5" t="n">
        <v>8200000</v>
      </c>
      <c r="D12" s="5" t="n">
        <v>23447003</v>
      </c>
      <c r="E12" s="5" t="n">
        <v>23447003</v>
      </c>
    </row>
    <row r="13" spans="1:8">
      <c r="A13" s="4" t="s">
        <v>396</v>
      </c>
      <c r="D13" s="5" t="n">
        <v>114436</v>
      </c>
    </row>
    <row r="14" spans="1:8">
      <c r="A14" s="4" t="s">
        <v>397</v>
      </c>
      <c r="D14" s="8" t="n">
        <v>2.84</v>
      </c>
    </row>
    <row r="15" spans="1:8">
      <c r="A15" s="4" t="s">
        <v>398</v>
      </c>
      <c r="D15" s="4" t="s">
        <v>399</v>
      </c>
    </row>
    <row r="16" spans="1:8">
      <c r="A16" s="4" t="s">
        <v>119</v>
      </c>
      <c r="D16" s="6" t="n">
        <v>-75000</v>
      </c>
      <c r="E16" s="6" t="n">
        <v>-11121000</v>
      </c>
    </row>
    <row r="17" spans="1:8">
      <c r="A17" s="4" t="s">
        <v>468</v>
      </c>
    </row>
    <row r="18" spans="1:8">
      <c r="A18" s="3" t="s">
        <v>460</v>
      </c>
    </row>
    <row r="19" spans="1:8">
      <c r="A19" s="4" t="s">
        <v>396</v>
      </c>
      <c r="F19" s="5" t="n">
        <v>1741788</v>
      </c>
    </row>
    <row r="20" spans="1:8">
      <c r="A20" s="4" t="s">
        <v>397</v>
      </c>
      <c r="F20" s="8" t="n">
        <v>5.75</v>
      </c>
    </row>
    <row r="21" spans="1:8">
      <c r="A21" s="4" t="s">
        <v>398</v>
      </c>
      <c r="F21" s="4" t="s">
        <v>352</v>
      </c>
    </row>
    <row r="22" spans="1:8">
      <c r="A22" s="4" t="s">
        <v>401</v>
      </c>
    </row>
    <row r="23" spans="1:8">
      <c r="A23" s="3" t="s">
        <v>460</v>
      </c>
    </row>
    <row r="24" spans="1:8">
      <c r="A24" s="4" t="s">
        <v>396</v>
      </c>
      <c r="H24" s="5" t="n">
        <v>121739</v>
      </c>
    </row>
    <row r="25" spans="1:8">
      <c r="A25" s="4" t="s">
        <v>397</v>
      </c>
      <c r="H25" s="6" t="n">
        <v>5</v>
      </c>
    </row>
    <row r="26" spans="1:8">
      <c r="A26" s="4" t="s">
        <v>398</v>
      </c>
      <c r="F26" s="4" t="s">
        <v>311</v>
      </c>
    </row>
    <row r="27" spans="1:8">
      <c r="A27" s="4" t="s">
        <v>469</v>
      </c>
    </row>
    <row r="28" spans="1:8">
      <c r="A28" s="3" t="s">
        <v>460</v>
      </c>
    </row>
    <row r="29" spans="1:8">
      <c r="A29" s="4" t="s">
        <v>396</v>
      </c>
      <c r="D29" s="5" t="n">
        <v>114436</v>
      </c>
    </row>
    <row r="30" spans="1:8">
      <c r="A30" s="4" t="s">
        <v>397</v>
      </c>
      <c r="D30" s="8" t="n">
        <v>2.84</v>
      </c>
    </row>
    <row r="31" spans="1:8">
      <c r="A31" s="4" t="s">
        <v>398</v>
      </c>
      <c r="F31" s="4" t="s">
        <v>399</v>
      </c>
    </row>
    <row r="32" spans="1:8">
      <c r="A32" s="4" t="s">
        <v>470</v>
      </c>
    </row>
    <row r="33" spans="1:8">
      <c r="A33" s="3" t="s">
        <v>460</v>
      </c>
    </row>
    <row r="34" spans="1:8">
      <c r="A34" s="4" t="s">
        <v>461</v>
      </c>
      <c r="E34"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2</v>
      </c>
    </row>
    <row r="2" spans="1:3">
      <c r="A2" s="3" t="s">
        <v>460</v>
      </c>
    </row>
    <row r="3" spans="1:3">
      <c r="A3" s="4" t="s">
        <v>472</v>
      </c>
      <c r="B3" s="5" t="n">
        <v>5123651</v>
      </c>
      <c r="C3" s="5" t="n">
        <v>3951819</v>
      </c>
    </row>
    <row r="4" spans="1:3">
      <c r="A4" s="4" t="s">
        <v>473</v>
      </c>
    </row>
    <row r="5" spans="1:3">
      <c r="A5" s="3" t="s">
        <v>460</v>
      </c>
    </row>
    <row r="6" spans="1:3">
      <c r="A6" s="4" t="s">
        <v>472</v>
      </c>
      <c r="B6" s="5" t="n">
        <v>1667398</v>
      </c>
      <c r="C6" s="5" t="n">
        <v>1667398</v>
      </c>
    </row>
    <row r="7" spans="1:3">
      <c r="A7" s="4" t="s">
        <v>474</v>
      </c>
    </row>
    <row r="8" spans="1:3">
      <c r="A8" s="3" t="s">
        <v>460</v>
      </c>
    </row>
    <row r="9" spans="1:3">
      <c r="A9" s="4" t="s">
        <v>472</v>
      </c>
      <c r="B9" s="5" t="n">
        <v>3456253</v>
      </c>
      <c r="C9" s="5" t="n">
        <v>22844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63"/>
    <col customWidth="1" max="6" min="6" width="24"/>
    <col customWidth="1" max="7" min="7" width="14"/>
    <col customWidth="1" max="8" min="8" width="14"/>
    <col customWidth="1" max="9" min="9" width="14"/>
    <col customWidth="1" max="10" min="10" width="14"/>
  </cols>
  <sheetData>
    <row r="1" spans="1:10">
      <c r="A1" s="1" t="s">
        <v>475</v>
      </c>
      <c r="B1" s="2" t="s">
        <v>476</v>
      </c>
      <c r="C1" s="2" t="s">
        <v>477</v>
      </c>
      <c r="D1" s="2" t="s">
        <v>391</v>
      </c>
      <c r="E1" s="2" t="s">
        <v>2</v>
      </c>
      <c r="F1" s="2" t="s">
        <v>32</v>
      </c>
      <c r="G1" s="2" t="s">
        <v>392</v>
      </c>
      <c r="H1" s="2" t="s">
        <v>478</v>
      </c>
      <c r="I1" s="2" t="s">
        <v>479</v>
      </c>
      <c r="J1" s="2" t="s">
        <v>480</v>
      </c>
    </row>
    <row r="2" spans="1:10">
      <c r="A2" s="3" t="s">
        <v>481</v>
      </c>
    </row>
    <row r="3" spans="1:10">
      <c r="A3" s="4" t="s">
        <v>482</v>
      </c>
      <c r="E3" s="6" t="n">
        <v>2200000</v>
      </c>
      <c r="F3" s="6" t="n">
        <v>2200000</v>
      </c>
    </row>
    <row r="4" spans="1:10">
      <c r="A4" s="4" t="s">
        <v>483</v>
      </c>
      <c r="E4" s="6" t="n">
        <v>3500000</v>
      </c>
      <c r="F4" s="6" t="n">
        <v>4800000</v>
      </c>
    </row>
    <row r="5" spans="1:10">
      <c r="A5" s="4" t="s">
        <v>484</v>
      </c>
      <c r="E5" s="4" t="s">
        <v>485</v>
      </c>
      <c r="F5" s="4" t="s">
        <v>486</v>
      </c>
    </row>
    <row r="6" spans="1:10">
      <c r="A6" s="4" t="s">
        <v>487</v>
      </c>
      <c r="E6" s="5" t="n">
        <v>646667000</v>
      </c>
      <c r="F6" s="5" t="n">
        <v>845703000</v>
      </c>
    </row>
    <row r="7" spans="1:10">
      <c r="A7" s="4" t="s">
        <v>488</v>
      </c>
      <c r="E7" s="6" t="n">
        <v>199000</v>
      </c>
    </row>
    <row r="8" spans="1:10">
      <c r="A8" s="4" t="s">
        <v>489</v>
      </c>
      <c r="E8" s="5" t="n">
        <v>5123651</v>
      </c>
      <c r="F8" s="5" t="n">
        <v>3951819</v>
      </c>
    </row>
    <row r="9" spans="1:10">
      <c r="A9" s="4" t="s">
        <v>490</v>
      </c>
      <c r="E9" s="6" t="n">
        <v>2473000</v>
      </c>
      <c r="F9" s="6" t="n">
        <v>2487000</v>
      </c>
    </row>
    <row r="10" spans="1:10">
      <c r="A10" s="4" t="s">
        <v>491</v>
      </c>
      <c r="E10" s="5" t="n">
        <v>114436</v>
      </c>
    </row>
    <row r="11" spans="1:10">
      <c r="A11" s="4" t="s">
        <v>249</v>
      </c>
    </row>
    <row r="12" spans="1:10">
      <c r="A12" s="3" t="s">
        <v>481</v>
      </c>
    </row>
    <row r="13" spans="1:10">
      <c r="A13" s="4" t="s">
        <v>487</v>
      </c>
      <c r="E13" s="5" t="n">
        <v>327000000</v>
      </c>
    </row>
    <row r="14" spans="1:10">
      <c r="A14" s="4" t="s">
        <v>492</v>
      </c>
      <c r="E14" s="6" t="n">
        <v>192000</v>
      </c>
    </row>
    <row r="15" spans="1:10">
      <c r="A15" s="4" t="s">
        <v>493</v>
      </c>
    </row>
    <row r="16" spans="1:10">
      <c r="A16" s="3" t="s">
        <v>481</v>
      </c>
    </row>
    <row r="17" spans="1:10">
      <c r="A17" s="4" t="s">
        <v>494</v>
      </c>
      <c r="E17" s="4" t="s">
        <v>399</v>
      </c>
    </row>
    <row r="18" spans="1:10">
      <c r="A18" s="4" t="s">
        <v>495</v>
      </c>
      <c r="E18" s="4" t="s">
        <v>496</v>
      </c>
    </row>
    <row r="19" spans="1:10">
      <c r="A19" s="4" t="s">
        <v>490</v>
      </c>
      <c r="E19" s="6" t="n">
        <v>17510</v>
      </c>
      <c r="F19" s="6" t="n">
        <v>21265</v>
      </c>
    </row>
    <row r="20" spans="1:10">
      <c r="A20" s="4" t="s">
        <v>491</v>
      </c>
      <c r="E20" s="5" t="n">
        <v>18000</v>
      </c>
      <c r="F20" s="5" t="n">
        <v>10000</v>
      </c>
    </row>
    <row r="21" spans="1:10">
      <c r="A21" s="4" t="s">
        <v>497</v>
      </c>
      <c r="E21" s="5" t="n">
        <v>28410</v>
      </c>
    </row>
    <row r="22" spans="1:10">
      <c r="A22" s="4" t="s">
        <v>498</v>
      </c>
      <c r="E22" s="5" t="n">
        <v>2335</v>
      </c>
    </row>
    <row r="23" spans="1:10">
      <c r="A23" s="4" t="s">
        <v>499</v>
      </c>
      <c r="E23" s="5" t="n">
        <v>584</v>
      </c>
    </row>
    <row r="24" spans="1:10">
      <c r="A24" s="4" t="s">
        <v>500</v>
      </c>
    </row>
    <row r="25" spans="1:10">
      <c r="A25" s="3" t="s">
        <v>481</v>
      </c>
    </row>
    <row r="26" spans="1:10">
      <c r="A26" s="4" t="s">
        <v>487</v>
      </c>
      <c r="C26" s="5" t="n">
        <v>327000</v>
      </c>
    </row>
    <row r="27" spans="1:10">
      <c r="A27" s="4" t="s">
        <v>501</v>
      </c>
    </row>
    <row r="28" spans="1:10">
      <c r="A28" s="3" t="s">
        <v>481</v>
      </c>
    </row>
    <row r="29" spans="1:10">
      <c r="A29" s="4" t="s">
        <v>494</v>
      </c>
      <c r="D29" s="4" t="s">
        <v>399</v>
      </c>
    </row>
    <row r="30" spans="1:10">
      <c r="A30" s="4" t="s">
        <v>502</v>
      </c>
      <c r="D30" s="4" t="s">
        <v>503</v>
      </c>
    </row>
    <row r="31" spans="1:10">
      <c r="A31" s="4" t="s">
        <v>504</v>
      </c>
      <c r="E31" s="5" t="n">
        <v>496120</v>
      </c>
    </row>
    <row r="32" spans="1:10">
      <c r="A32" s="4" t="s">
        <v>505</v>
      </c>
    </row>
    <row r="33" spans="1:10">
      <c r="A33" s="3" t="s">
        <v>481</v>
      </c>
    </row>
    <row r="34" spans="1:10">
      <c r="A34" s="4" t="s">
        <v>506</v>
      </c>
      <c r="B34" s="5" t="n">
        <v>1172350</v>
      </c>
    </row>
    <row r="35" spans="1:10">
      <c r="A35" s="4" t="s">
        <v>507</v>
      </c>
    </row>
    <row r="36" spans="1:10">
      <c r="A36" s="3" t="s">
        <v>481</v>
      </c>
    </row>
    <row r="37" spans="1:10">
      <c r="A37" s="4" t="s">
        <v>508</v>
      </c>
      <c r="D37" s="4" t="s">
        <v>509</v>
      </c>
    </row>
    <row r="38" spans="1:10">
      <c r="A38" s="4" t="s">
        <v>510</v>
      </c>
    </row>
    <row r="39" spans="1:10">
      <c r="A39" s="3" t="s">
        <v>481</v>
      </c>
    </row>
    <row r="40" spans="1:10">
      <c r="A40" s="4" t="s">
        <v>508</v>
      </c>
      <c r="D40" s="4" t="s">
        <v>511</v>
      </c>
    </row>
    <row r="41" spans="1:10">
      <c r="A41" s="4" t="s">
        <v>512</v>
      </c>
    </row>
    <row r="42" spans="1:10">
      <c r="A42" s="3" t="s">
        <v>481</v>
      </c>
    </row>
    <row r="43" spans="1:10">
      <c r="A43" s="4" t="s">
        <v>508</v>
      </c>
      <c r="D43" s="4" t="s">
        <v>511</v>
      </c>
    </row>
    <row r="44" spans="1:10">
      <c r="A44" s="4" t="s">
        <v>495</v>
      </c>
      <c r="D44" s="4" t="s">
        <v>513</v>
      </c>
    </row>
    <row r="45" spans="1:10">
      <c r="A45" s="4" t="s">
        <v>514</v>
      </c>
    </row>
    <row r="46" spans="1:10">
      <c r="A46" s="3" t="s">
        <v>481</v>
      </c>
    </row>
    <row r="47" spans="1:10">
      <c r="A47" s="4" t="s">
        <v>508</v>
      </c>
      <c r="H47" s="4" t="s">
        <v>515</v>
      </c>
    </row>
    <row r="48" spans="1:10">
      <c r="A48" s="4" t="s">
        <v>495</v>
      </c>
      <c r="H48" s="4" t="s">
        <v>352</v>
      </c>
    </row>
    <row r="49" spans="1:10">
      <c r="A49" s="4" t="s">
        <v>328</v>
      </c>
    </row>
    <row r="50" spans="1:10">
      <c r="A50" s="3" t="s">
        <v>481</v>
      </c>
    </row>
    <row r="51" spans="1:10">
      <c r="A51" s="4" t="s">
        <v>494</v>
      </c>
      <c r="G51" s="4" t="s">
        <v>399</v>
      </c>
    </row>
    <row r="52" spans="1:10">
      <c r="A52" s="4" t="s">
        <v>489</v>
      </c>
      <c r="G52" s="5" t="n">
        <v>252752</v>
      </c>
      <c r="I52" s="5" t="n">
        <v>252752</v>
      </c>
      <c r="J52" s="5" t="n">
        <v>252752</v>
      </c>
    </row>
    <row r="53" spans="1:10">
      <c r="A53" s="4" t="s">
        <v>516</v>
      </c>
      <c r="G53" s="8" t="n">
        <v>5.21</v>
      </c>
      <c r="I53" s="8" t="n">
        <v>5.21</v>
      </c>
      <c r="J53" s="8" t="n">
        <v>5.21</v>
      </c>
    </row>
    <row r="54" spans="1:10">
      <c r="A54" s="4" t="s">
        <v>517</v>
      </c>
      <c r="E54" s="4" t="s">
        <v>518</v>
      </c>
    </row>
    <row r="55" spans="1:10">
      <c r="A55" s="4" t="s">
        <v>490</v>
      </c>
      <c r="E55" s="6" t="n">
        <v>272000</v>
      </c>
      <c r="F55" s="6" t="n">
        <v>323000</v>
      </c>
    </row>
    <row r="56" spans="1:10">
      <c r="A56" s="4" t="s">
        <v>519</v>
      </c>
    </row>
    <row r="57" spans="1:10">
      <c r="A57" s="3" t="s">
        <v>481</v>
      </c>
    </row>
    <row r="58" spans="1:10">
      <c r="A58" s="4" t="s">
        <v>520</v>
      </c>
      <c r="G58" s="4" t="s">
        <v>5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521</v>
      </c>
      <c r="B1" s="2" t="s">
        <v>1</v>
      </c>
    </row>
    <row r="2" spans="1:4">
      <c r="B2" s="2" t="s">
        <v>2</v>
      </c>
      <c r="C2" s="2" t="s">
        <v>32</v>
      </c>
      <c r="D2" s="2" t="s">
        <v>522</v>
      </c>
    </row>
    <row r="3" spans="1:4">
      <c r="A3" s="3" t="s">
        <v>523</v>
      </c>
    </row>
    <row r="4" spans="1:4">
      <c r="A4" s="4" t="s">
        <v>524</v>
      </c>
      <c r="B4" s="5" t="n">
        <v>1804083</v>
      </c>
      <c r="C4" s="5" t="n">
        <v>991010</v>
      </c>
    </row>
    <row r="5" spans="1:4">
      <c r="A5" s="4" t="s">
        <v>525</v>
      </c>
      <c r="B5" s="5" t="n">
        <v>646667</v>
      </c>
      <c r="C5" s="5" t="n">
        <v>845703</v>
      </c>
    </row>
    <row r="6" spans="1:4">
      <c r="A6" s="4" t="s">
        <v>526</v>
      </c>
      <c r="B6" s="5" t="n">
        <v>0</v>
      </c>
      <c r="C6" s="5" t="n">
        <v>0</v>
      </c>
    </row>
    <row r="7" spans="1:4">
      <c r="A7" s="4" t="s">
        <v>527</v>
      </c>
      <c r="B7" s="5" t="n">
        <v>14319</v>
      </c>
      <c r="C7" s="5" t="n">
        <v>15631</v>
      </c>
    </row>
    <row r="8" spans="1:4">
      <c r="A8" s="4" t="s">
        <v>528</v>
      </c>
      <c r="B8" s="5" t="n">
        <v>42043</v>
      </c>
      <c r="C8" s="5" t="n">
        <v>16999</v>
      </c>
    </row>
    <row r="9" spans="1:4">
      <c r="A9" s="4" t="s">
        <v>529</v>
      </c>
      <c r="B9" s="5" t="n">
        <v>2394388</v>
      </c>
      <c r="C9" s="5" t="n">
        <v>1804083</v>
      </c>
      <c r="D9" s="5" t="n">
        <v>991010</v>
      </c>
    </row>
    <row r="10" spans="1:4">
      <c r="A10" s="4" t="s">
        <v>530</v>
      </c>
      <c r="B10" s="5" t="n">
        <v>2351745</v>
      </c>
    </row>
    <row r="11" spans="1:4">
      <c r="A11" s="4" t="s">
        <v>531</v>
      </c>
      <c r="B11" s="5" t="n">
        <v>1310883</v>
      </c>
    </row>
    <row r="12" spans="1:4">
      <c r="A12" s="3" t="s">
        <v>532</v>
      </c>
    </row>
    <row r="13" spans="1:4">
      <c r="A13" s="4" t="s">
        <v>524</v>
      </c>
      <c r="B13" s="8" t="n">
        <v>7.41</v>
      </c>
      <c r="C13" s="8" t="n">
        <v>6.09</v>
      </c>
    </row>
    <row r="14" spans="1:4">
      <c r="A14" s="4" t="s">
        <v>525</v>
      </c>
      <c r="B14" s="9" t="n">
        <v>1.28</v>
      </c>
      <c r="C14" s="5" t="n">
        <v>9</v>
      </c>
    </row>
    <row r="15" spans="1:4">
      <c r="A15" s="4" t="s">
        <v>526</v>
      </c>
      <c r="B15" s="5" t="n">
        <v>0</v>
      </c>
      <c r="C15" s="5" t="n">
        <v>0</v>
      </c>
    </row>
    <row r="16" spans="1:4">
      <c r="A16" s="4" t="s">
        <v>527</v>
      </c>
      <c r="B16" s="9" t="n">
        <v>4.5</v>
      </c>
      <c r="C16" s="9" t="n">
        <v>4.75</v>
      </c>
    </row>
    <row r="17" spans="1:4">
      <c r="A17" s="4" t="s">
        <v>528</v>
      </c>
      <c r="B17" s="9" t="n">
        <v>25.01</v>
      </c>
      <c r="C17" s="9" t="n">
        <v>12.31</v>
      </c>
    </row>
    <row r="18" spans="1:4">
      <c r="A18" s="4" t="s">
        <v>529</v>
      </c>
      <c r="B18" s="9" t="n">
        <v>5.46</v>
      </c>
      <c r="C18" s="8" t="n">
        <v>7.41</v>
      </c>
      <c r="D18" s="8" t="n">
        <v>6.09</v>
      </c>
    </row>
    <row r="19" spans="1:4">
      <c r="A19" s="4" t="s">
        <v>530</v>
      </c>
      <c r="B19" s="9" t="n">
        <v>5.5</v>
      </c>
    </row>
    <row r="20" spans="1:4">
      <c r="A20" s="4" t="s">
        <v>531</v>
      </c>
      <c r="B20" s="8" t="n">
        <v>6.15</v>
      </c>
    </row>
    <row r="21" spans="1:4">
      <c r="A21" s="3" t="s">
        <v>533</v>
      </c>
    </row>
    <row r="22" spans="1:4">
      <c r="A22" s="4" t="s">
        <v>534</v>
      </c>
      <c r="B22" s="4" t="s">
        <v>535</v>
      </c>
      <c r="C22" s="4" t="s">
        <v>536</v>
      </c>
      <c r="D22" s="4" t="s">
        <v>537</v>
      </c>
    </row>
    <row r="23" spans="1:4">
      <c r="A23" s="4" t="s">
        <v>530</v>
      </c>
      <c r="B23" s="4" t="s">
        <v>538</v>
      </c>
    </row>
    <row r="24" spans="1:4">
      <c r="A24" s="4" t="s">
        <v>531</v>
      </c>
      <c r="B24" s="4" t="s">
        <v>539</v>
      </c>
    </row>
    <row r="25" spans="1:4">
      <c r="A25" s="3" t="s">
        <v>540</v>
      </c>
    </row>
    <row r="26" spans="1:4">
      <c r="A26" s="4" t="s">
        <v>524</v>
      </c>
      <c r="D26" s="6" t="n">
        <v>4559</v>
      </c>
    </row>
    <row r="27" spans="1:4">
      <c r="A27" s="4" t="s">
        <v>529</v>
      </c>
      <c r="B27" s="6" t="n">
        <v>349</v>
      </c>
    </row>
    <row r="28" spans="1:4">
      <c r="A28" s="4" t="s">
        <v>541</v>
      </c>
      <c r="B28" s="5" t="n">
        <v>331</v>
      </c>
    </row>
    <row r="29" spans="1:4">
      <c r="A29" s="4" t="s">
        <v>531</v>
      </c>
      <c r="B29" s="6" t="n">
        <v>3</v>
      </c>
    </row>
    <row r="30" spans="1:4">
      <c r="A30" s="4" t="s">
        <v>249</v>
      </c>
    </row>
    <row r="31" spans="1:4">
      <c r="A31" s="3" t="s">
        <v>523</v>
      </c>
    </row>
    <row r="32" spans="1:4">
      <c r="A32" s="4" t="s">
        <v>525</v>
      </c>
      <c r="B32" s="5" t="n">
        <v>327000</v>
      </c>
    </row>
    <row r="33" spans="1:4">
      <c r="A33" s="4" t="s">
        <v>526</v>
      </c>
      <c r="B33" s="5" t="n">
        <v>0</v>
      </c>
    </row>
    <row r="34" spans="1:4">
      <c r="A34" s="4" t="s">
        <v>529</v>
      </c>
      <c r="B34" s="5" t="n">
        <v>327000</v>
      </c>
    </row>
    <row r="35" spans="1:4">
      <c r="A35" s="3" t="s">
        <v>532</v>
      </c>
    </row>
    <row r="36" spans="1:4">
      <c r="A36" s="4" t="s">
        <v>525</v>
      </c>
      <c r="B36" s="8" t="n">
        <v>1.82</v>
      </c>
    </row>
    <row r="37" spans="1:4">
      <c r="A37" s="4" t="s">
        <v>529</v>
      </c>
      <c r="B37" s="8" t="n">
        <v>1.8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0"/>
    <col customWidth="1" max="2" min="2" width="10"/>
    <col customWidth="1" max="3" min="3" width="22"/>
    <col customWidth="1" max="4" min="4" width="36"/>
    <col customWidth="1" max="5" min="5" width="55"/>
    <col customWidth="1" max="6" min="6" width="29"/>
  </cols>
  <sheetData>
    <row r="1" spans="1:6">
      <c r="A1" s="1" t="s">
        <v>91</v>
      </c>
      <c r="B1" s="2" t="s">
        <v>92</v>
      </c>
      <c r="C1" s="2" t="s">
        <v>93</v>
      </c>
      <c r="D1" s="2" t="s">
        <v>94</v>
      </c>
      <c r="E1" s="2" t="s">
        <v>95</v>
      </c>
      <c r="F1" s="2" t="s">
        <v>96</v>
      </c>
    </row>
    <row r="2" spans="1:6">
      <c r="A2" s="4" t="s">
        <v>97</v>
      </c>
      <c r="B2" s="6" t="n">
        <v>13850</v>
      </c>
      <c r="C2" s="6" t="n">
        <v>1</v>
      </c>
      <c r="D2" s="6" t="n">
        <v>394622</v>
      </c>
      <c r="E2" s="6" t="n">
        <v>-14</v>
      </c>
      <c r="F2" s="6" t="n">
        <v>-380759</v>
      </c>
    </row>
    <row r="3" spans="1:6">
      <c r="A3" s="4" t="s">
        <v>98</v>
      </c>
      <c r="C3" s="5" t="n">
        <v>14696108</v>
      </c>
    </row>
    <row r="4" spans="1:6">
      <c r="A4" s="4" t="s">
        <v>99</v>
      </c>
      <c r="B4" s="5" t="n">
        <v>1939</v>
      </c>
      <c r="D4" s="5" t="n">
        <v>1939</v>
      </c>
    </row>
    <row r="5" spans="1:6">
      <c r="A5" s="4" t="s">
        <v>100</v>
      </c>
      <c r="C5" s="5" t="n">
        <v>132295</v>
      </c>
    </row>
    <row r="6" spans="1:6">
      <c r="A6" s="4" t="s">
        <v>101</v>
      </c>
      <c r="B6" s="5" t="n">
        <v>2487</v>
      </c>
      <c r="D6" s="5" t="n">
        <v>2487</v>
      </c>
    </row>
    <row r="7" spans="1:6">
      <c r="A7" s="4" t="s">
        <v>102</v>
      </c>
      <c r="B7" s="5" t="n">
        <v>25375</v>
      </c>
      <c r="C7" s="6" t="n">
        <v>1</v>
      </c>
      <c r="D7" s="5" t="n">
        <v>25374</v>
      </c>
    </row>
    <row r="8" spans="1:6">
      <c r="A8" s="4" t="s">
        <v>103</v>
      </c>
      <c r="C8" s="5" t="n">
        <v>8618600</v>
      </c>
    </row>
    <row r="9" spans="1:6">
      <c r="A9" s="4" t="s">
        <v>82</v>
      </c>
      <c r="B9" s="5" t="n">
        <v>-15529</v>
      </c>
      <c r="F9" s="5" t="n">
        <v>-15529</v>
      </c>
    </row>
    <row r="10" spans="1:6">
      <c r="A10" s="4" t="s">
        <v>104</v>
      </c>
      <c r="B10" s="5" t="n">
        <v>-7</v>
      </c>
      <c r="E10" s="5" t="n">
        <v>-7</v>
      </c>
    </row>
    <row r="11" spans="1:6">
      <c r="A11" s="4" t="s">
        <v>105</v>
      </c>
      <c r="B11" s="5" t="n">
        <v>28115</v>
      </c>
      <c r="C11" s="6" t="n">
        <v>2</v>
      </c>
      <c r="D11" s="5" t="n">
        <v>424422</v>
      </c>
      <c r="E11" s="5" t="n">
        <v>-21</v>
      </c>
      <c r="F11" s="5" t="n">
        <v>-396288</v>
      </c>
    </row>
    <row r="12" spans="1:6">
      <c r="A12" s="4" t="s">
        <v>106</v>
      </c>
      <c r="C12" s="5" t="n">
        <v>23447003</v>
      </c>
    </row>
    <row r="13" spans="1:6">
      <c r="A13" s="4" t="s">
        <v>101</v>
      </c>
      <c r="B13" s="5" t="n">
        <v>2473</v>
      </c>
      <c r="D13" s="5" t="n">
        <v>2473</v>
      </c>
    </row>
    <row r="14" spans="1:6">
      <c r="A14" s="4" t="s">
        <v>82</v>
      </c>
      <c r="B14" s="5" t="n">
        <v>-26671</v>
      </c>
      <c r="F14" s="5" t="n">
        <v>-26671</v>
      </c>
    </row>
    <row r="15" spans="1:6">
      <c r="A15" s="4" t="s">
        <v>104</v>
      </c>
      <c r="B15" s="5" t="n">
        <v>20</v>
      </c>
      <c r="E15" s="5" t="n">
        <v>20</v>
      </c>
    </row>
    <row r="16" spans="1:6">
      <c r="A16" s="4" t="s">
        <v>107</v>
      </c>
      <c r="B16" s="6" t="n">
        <v>3937</v>
      </c>
      <c r="C16" s="6" t="n">
        <v>2</v>
      </c>
      <c r="D16" s="6" t="n">
        <v>426895</v>
      </c>
      <c r="E16" s="6" t="n">
        <v>-1</v>
      </c>
      <c r="F16" s="6" t="n">
        <v>-422959</v>
      </c>
    </row>
    <row r="17" spans="1:6">
      <c r="A17" s="4" t="s">
        <v>108</v>
      </c>
      <c r="C17" s="5" t="n">
        <v>234470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32</v>
      </c>
    </row>
    <row r="3" spans="1:3">
      <c r="A3" s="3" t="s">
        <v>543</v>
      </c>
    </row>
    <row r="4" spans="1:3">
      <c r="A4" s="4" t="s">
        <v>101</v>
      </c>
      <c r="B4" s="6" t="n">
        <v>2473</v>
      </c>
      <c r="C4" s="6" t="n">
        <v>2487</v>
      </c>
    </row>
    <row r="5" spans="1:3">
      <c r="A5" s="4" t="s">
        <v>544</v>
      </c>
    </row>
    <row r="6" spans="1:3">
      <c r="A6" s="3" t="s">
        <v>543</v>
      </c>
    </row>
    <row r="7" spans="1:3">
      <c r="A7" s="4" t="s">
        <v>101</v>
      </c>
      <c r="B7" s="5" t="n">
        <v>995</v>
      </c>
      <c r="C7" s="5" t="n">
        <v>844</v>
      </c>
    </row>
    <row r="8" spans="1:3">
      <c r="A8" s="4" t="s">
        <v>545</v>
      </c>
    </row>
    <row r="9" spans="1:3">
      <c r="A9" s="3" t="s">
        <v>543</v>
      </c>
    </row>
    <row r="10" spans="1:3">
      <c r="A10" s="4" t="s">
        <v>101</v>
      </c>
      <c r="B10" s="6" t="n">
        <v>1478</v>
      </c>
      <c r="C10" s="6" t="n">
        <v>164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546</v>
      </c>
      <c r="B1" s="2" t="s">
        <v>1</v>
      </c>
    </row>
    <row r="2" spans="1:3">
      <c r="B2" s="2" t="s">
        <v>2</v>
      </c>
      <c r="C2" s="2" t="s">
        <v>32</v>
      </c>
    </row>
    <row r="3" spans="1:3">
      <c r="A3" s="4" t="s">
        <v>547</v>
      </c>
    </row>
    <row r="4" spans="1:3">
      <c r="A4" s="3" t="s">
        <v>481</v>
      </c>
    </row>
    <row r="5" spans="1:3">
      <c r="A5" s="4" t="s">
        <v>548</v>
      </c>
      <c r="B5" s="4" t="s">
        <v>549</v>
      </c>
      <c r="C5" s="4" t="s">
        <v>549</v>
      </c>
    </row>
    <row r="6" spans="1:3">
      <c r="A6" s="4" t="s">
        <v>550</v>
      </c>
      <c r="B6" s="4" t="s">
        <v>551</v>
      </c>
      <c r="C6" s="4" t="s">
        <v>552</v>
      </c>
    </row>
    <row r="7" spans="1:3">
      <c r="A7" s="4" t="s">
        <v>553</v>
      </c>
      <c r="B7" s="4" t="s">
        <v>554</v>
      </c>
      <c r="C7" s="4" t="s">
        <v>555</v>
      </c>
    </row>
    <row r="8" spans="1:3">
      <c r="A8" s="4" t="s">
        <v>556</v>
      </c>
      <c r="B8" s="4" t="s">
        <v>557</v>
      </c>
      <c r="C8" s="4" t="s">
        <v>557</v>
      </c>
    </row>
    <row r="9" spans="1:3">
      <c r="A9" s="4" t="s">
        <v>558</v>
      </c>
      <c r="B9" s="8" t="n">
        <v>0.89</v>
      </c>
      <c r="C9" s="8" t="n">
        <v>6.13</v>
      </c>
    </row>
    <row r="10" spans="1:3">
      <c r="A10" s="4" t="s">
        <v>249</v>
      </c>
    </row>
    <row r="11" spans="1:3">
      <c r="A11" s="3" t="s">
        <v>481</v>
      </c>
    </row>
    <row r="12" spans="1:3">
      <c r="A12" s="4" t="s">
        <v>548</v>
      </c>
      <c r="B12" s="4" t="s">
        <v>559</v>
      </c>
      <c r="C12" s="4" t="s">
        <v>560</v>
      </c>
    </row>
    <row r="13" spans="1:3">
      <c r="A13" s="4" t="s">
        <v>550</v>
      </c>
      <c r="B13" s="4" t="s">
        <v>511</v>
      </c>
    </row>
    <row r="14" spans="1:3">
      <c r="A14" s="4" t="s">
        <v>553</v>
      </c>
      <c r="B14" s="4" t="s">
        <v>561</v>
      </c>
    </row>
    <row r="15" spans="1:3">
      <c r="A15" s="4" t="s">
        <v>556</v>
      </c>
      <c r="B15" s="4" t="s">
        <v>557</v>
      </c>
      <c r="C15" s="4" t="s">
        <v>557</v>
      </c>
    </row>
    <row r="16" spans="1:3">
      <c r="A16" s="4" t="s">
        <v>558</v>
      </c>
      <c r="B16" s="8" t="n">
        <v>1.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62</v>
      </c>
      <c r="B1" s="2" t="s">
        <v>1</v>
      </c>
    </row>
    <row r="2" spans="1:3">
      <c r="B2" s="2" t="s">
        <v>2</v>
      </c>
      <c r="C2" s="2" t="s">
        <v>32</v>
      </c>
    </row>
    <row r="3" spans="1:3">
      <c r="A3" s="3" t="s">
        <v>563</v>
      </c>
    </row>
    <row r="4" spans="1:3">
      <c r="A4" s="4" t="s">
        <v>564</v>
      </c>
      <c r="B4" s="6" t="n">
        <v>0</v>
      </c>
      <c r="C4" s="6" t="n">
        <v>0</v>
      </c>
    </row>
    <row r="5" spans="1:3">
      <c r="A5" s="4" t="s">
        <v>565</v>
      </c>
      <c r="B5" s="6" t="n">
        <v>9700000</v>
      </c>
      <c r="C5" s="6" t="n">
        <v>9800000</v>
      </c>
    </row>
    <row r="6" spans="1:3">
      <c r="A6" s="4" t="s">
        <v>566</v>
      </c>
      <c r="B6" s="4" t="s">
        <v>567</v>
      </c>
    </row>
    <row r="7" spans="1:3">
      <c r="A7" s="4" t="s">
        <v>568</v>
      </c>
      <c r="B7" s="4" t="s">
        <v>309</v>
      </c>
    </row>
    <row r="8" spans="1:3">
      <c r="A8" s="4" t="s">
        <v>569</v>
      </c>
      <c r="B8" s="6" t="n">
        <v>0</v>
      </c>
    </row>
    <row r="9" spans="1:3">
      <c r="A9" s="4" t="s">
        <v>570</v>
      </c>
      <c r="B9" s="4" t="s">
        <v>571</v>
      </c>
    </row>
    <row r="10" spans="1:3">
      <c r="A10" s="4" t="s">
        <v>572</v>
      </c>
    </row>
    <row r="11" spans="1:3">
      <c r="A11" s="3" t="s">
        <v>563</v>
      </c>
    </row>
    <row r="12" spans="1:3">
      <c r="A12" s="4" t="s">
        <v>573</v>
      </c>
      <c r="B12" s="6" t="n">
        <v>229100000</v>
      </c>
    </row>
    <row r="13" spans="1:3">
      <c r="A13" s="4" t="s">
        <v>574</v>
      </c>
      <c r="B13" s="6" t="n">
        <v>7700000</v>
      </c>
    </row>
    <row r="14" spans="1:3">
      <c r="A14" s="4" t="s">
        <v>575</v>
      </c>
    </row>
    <row r="15" spans="1:3">
      <c r="A15" s="3" t="s">
        <v>563</v>
      </c>
    </row>
    <row r="16" spans="1:3">
      <c r="A16" s="4" t="s">
        <v>576</v>
      </c>
      <c r="B16" s="5" t="n">
        <v>2024</v>
      </c>
    </row>
    <row r="17" spans="1:3">
      <c r="A17" s="4" t="s">
        <v>577</v>
      </c>
    </row>
    <row r="18" spans="1:3">
      <c r="A18" s="3" t="s">
        <v>563</v>
      </c>
    </row>
    <row r="19" spans="1:3">
      <c r="A19" s="4" t="s">
        <v>576</v>
      </c>
      <c r="B19" s="5" t="n">
        <v>2036</v>
      </c>
    </row>
    <row r="20" spans="1:3">
      <c r="A20" s="4" t="s">
        <v>578</v>
      </c>
    </row>
    <row r="21" spans="1:3">
      <c r="A21" s="3" t="s">
        <v>563</v>
      </c>
    </row>
    <row r="22" spans="1:3">
      <c r="A22" s="4" t="s">
        <v>573</v>
      </c>
      <c r="B22" s="6" t="n">
        <v>175100000</v>
      </c>
    </row>
    <row r="23" spans="1:3">
      <c r="A23" s="4" t="s">
        <v>574</v>
      </c>
      <c r="B23" s="6" t="n">
        <v>6300000</v>
      </c>
    </row>
    <row r="24" spans="1:3">
      <c r="A24" s="4" t="s">
        <v>579</v>
      </c>
    </row>
    <row r="25" spans="1:3">
      <c r="A25" s="3" t="s">
        <v>563</v>
      </c>
    </row>
    <row r="26" spans="1:3">
      <c r="A26" s="4" t="s">
        <v>576</v>
      </c>
      <c r="B26" s="5" t="n">
        <v>2017</v>
      </c>
    </row>
    <row r="27" spans="1:3">
      <c r="A27" s="4" t="s">
        <v>580</v>
      </c>
    </row>
    <row r="28" spans="1:3">
      <c r="A28" s="3" t="s">
        <v>563</v>
      </c>
    </row>
    <row r="29" spans="1:3">
      <c r="A29" s="4" t="s">
        <v>576</v>
      </c>
      <c r="B29" s="5" t="n">
        <v>203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2</v>
      </c>
    </row>
    <row r="2" spans="1:3">
      <c r="A2" s="3" t="s">
        <v>582</v>
      </c>
    </row>
    <row r="3" spans="1:3">
      <c r="A3" s="4" t="s">
        <v>583</v>
      </c>
      <c r="B3" s="6" t="n">
        <v>88111</v>
      </c>
      <c r="C3" s="6" t="n">
        <v>79966</v>
      </c>
    </row>
    <row r="4" spans="1:3">
      <c r="A4" s="4" t="s">
        <v>584</v>
      </c>
      <c r="B4" s="5" t="n">
        <v>22272</v>
      </c>
      <c r="C4" s="5" t="n">
        <v>22287</v>
      </c>
    </row>
    <row r="5" spans="1:3">
      <c r="A5" s="4" t="s">
        <v>585</v>
      </c>
      <c r="B5" s="5" t="n">
        <v>8141</v>
      </c>
      <c r="C5" s="5" t="n">
        <v>7571</v>
      </c>
    </row>
    <row r="6" spans="1:3">
      <c r="A6" s="4" t="s">
        <v>586</v>
      </c>
      <c r="B6" s="5" t="n">
        <v>2080</v>
      </c>
      <c r="C6" s="5" t="n">
        <v>1384</v>
      </c>
    </row>
    <row r="7" spans="1:3">
      <c r="A7" s="4" t="s">
        <v>587</v>
      </c>
      <c r="B7" s="5" t="n">
        <v>974</v>
      </c>
      <c r="C7" s="5" t="n">
        <v>628</v>
      </c>
    </row>
    <row r="8" spans="1:3">
      <c r="A8" s="4" t="s">
        <v>588</v>
      </c>
      <c r="B8" s="5" t="n">
        <v>121578</v>
      </c>
      <c r="C8" s="5" t="n">
        <v>111836</v>
      </c>
    </row>
    <row r="9" spans="1:3">
      <c r="A9" s="4" t="s">
        <v>589</v>
      </c>
      <c r="B9" s="5" t="n">
        <v>-121578</v>
      </c>
      <c r="C9" s="5" t="n">
        <v>-111836</v>
      </c>
    </row>
    <row r="10" spans="1:3">
      <c r="A10" s="4" t="s">
        <v>590</v>
      </c>
      <c r="B10" s="6" t="n">
        <v>0</v>
      </c>
      <c r="C10"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32</v>
      </c>
    </row>
    <row r="3" spans="1:3">
      <c r="A3" s="3" t="s">
        <v>171</v>
      </c>
    </row>
    <row r="4" spans="1:3">
      <c r="A4" s="4" t="s">
        <v>592</v>
      </c>
      <c r="B4" s="6" t="n">
        <v>-9068</v>
      </c>
      <c r="C4" s="6" t="n">
        <v>-5280</v>
      </c>
    </row>
    <row r="5" spans="1:3">
      <c r="A5" s="4" t="s">
        <v>593</v>
      </c>
      <c r="B5" s="5" t="n">
        <v>9775</v>
      </c>
      <c r="C5" s="5" t="n">
        <v>9815</v>
      </c>
    </row>
    <row r="6" spans="1:3">
      <c r="A6" s="4" t="s">
        <v>594</v>
      </c>
      <c r="B6" s="5" t="n">
        <v>-458</v>
      </c>
      <c r="C6" s="5" t="n">
        <v>-618</v>
      </c>
    </row>
    <row r="7" spans="1:3">
      <c r="A7" s="4" t="s">
        <v>595</v>
      </c>
      <c r="B7" s="5" t="n">
        <v>196</v>
      </c>
      <c r="C7" s="5" t="n">
        <v>-3542</v>
      </c>
    </row>
    <row r="8" spans="1:3">
      <c r="A8" s="4" t="s">
        <v>596</v>
      </c>
      <c r="B8" s="5" t="n">
        <v>-445</v>
      </c>
      <c r="C8" s="5" t="n">
        <v>-375</v>
      </c>
    </row>
    <row r="9" spans="1:3">
      <c r="A9" s="4" t="s">
        <v>597</v>
      </c>
      <c r="B9" s="6" t="n">
        <v>0</v>
      </c>
      <c r="C9"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32</v>
      </c>
    </row>
    <row r="3" spans="1:3">
      <c r="A3" s="3" t="s">
        <v>171</v>
      </c>
    </row>
    <row r="4" spans="1:3">
      <c r="A4" s="4" t="s">
        <v>599</v>
      </c>
      <c r="B4" s="6" t="n">
        <v>2127</v>
      </c>
      <c r="C4" s="6" t="n">
        <v>1991</v>
      </c>
    </row>
    <row r="5" spans="1:3">
      <c r="A5" s="4" t="s">
        <v>600</v>
      </c>
      <c r="B5" s="5" t="n">
        <v>0</v>
      </c>
      <c r="C5" s="5" t="n">
        <v>0</v>
      </c>
    </row>
    <row r="6" spans="1:3">
      <c r="A6" s="4" t="s">
        <v>601</v>
      </c>
      <c r="B6" s="5" t="n">
        <v>159</v>
      </c>
      <c r="C6" s="5" t="n">
        <v>136</v>
      </c>
    </row>
    <row r="7" spans="1:3">
      <c r="A7" s="4" t="s">
        <v>602</v>
      </c>
      <c r="B7" s="6" t="n">
        <v>2286</v>
      </c>
      <c r="C7" s="6" t="n">
        <v>212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03</v>
      </c>
      <c r="B1" s="2" t="s">
        <v>1</v>
      </c>
    </row>
    <row r="2" spans="1:3">
      <c r="B2" s="2" t="s">
        <v>2</v>
      </c>
      <c r="C2" s="2" t="s">
        <v>32</v>
      </c>
    </row>
    <row r="3" spans="1:3">
      <c r="A3" s="4" t="s">
        <v>604</v>
      </c>
    </row>
    <row r="4" spans="1:3">
      <c r="A4" s="3" t="s">
        <v>605</v>
      </c>
    </row>
    <row r="5" spans="1:3">
      <c r="A5" s="4" t="s">
        <v>606</v>
      </c>
      <c r="B5" s="6" t="n">
        <v>60000</v>
      </c>
      <c r="C5" s="6" t="n">
        <v>6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80"/>
    <col customWidth="1" max="6" min="6" width="80"/>
    <col customWidth="1" max="7" min="7" width="14"/>
    <col customWidth="1" max="8" min="8" width="14"/>
    <col customWidth="1" max="9" min="9" width="14"/>
  </cols>
  <sheetData>
    <row r="1" spans="1:9">
      <c r="A1" s="1" t="s">
        <v>607</v>
      </c>
      <c r="B1" s="2" t="s">
        <v>608</v>
      </c>
      <c r="C1" s="2" t="s">
        <v>476</v>
      </c>
      <c r="D1" s="2" t="s">
        <v>457</v>
      </c>
      <c r="E1" s="2" t="s">
        <v>609</v>
      </c>
      <c r="F1" s="2" t="s">
        <v>2</v>
      </c>
      <c r="G1" s="2" t="s">
        <v>32</v>
      </c>
      <c r="H1" s="2" t="s">
        <v>459</v>
      </c>
      <c r="I1" s="2" t="s">
        <v>458</v>
      </c>
    </row>
    <row r="2" spans="1:9">
      <c r="A2" s="3" t="s">
        <v>610</v>
      </c>
    </row>
    <row r="3" spans="1:9">
      <c r="A3" s="4" t="s">
        <v>491</v>
      </c>
      <c r="F3" s="5" t="n">
        <v>114436</v>
      </c>
    </row>
    <row r="4" spans="1:9">
      <c r="A4" s="4" t="s">
        <v>467</v>
      </c>
      <c r="H4" s="6" t="n">
        <v>25000000</v>
      </c>
    </row>
    <row r="5" spans="1:9">
      <c r="A5" s="4" t="s">
        <v>611</v>
      </c>
      <c r="D5" s="6" t="n">
        <v>21100000</v>
      </c>
      <c r="G5" s="6" t="n">
        <v>4300000</v>
      </c>
    </row>
    <row r="6" spans="1:9">
      <c r="A6" s="4" t="s">
        <v>465</v>
      </c>
      <c r="F6" s="4" t="s">
        <v>466</v>
      </c>
    </row>
    <row r="7" spans="1:9">
      <c r="A7" s="4" t="s">
        <v>611</v>
      </c>
      <c r="D7" s="5" t="n">
        <v>8200000</v>
      </c>
      <c r="F7" s="5" t="n">
        <v>23447003</v>
      </c>
      <c r="G7" s="5" t="n">
        <v>23447003</v>
      </c>
    </row>
    <row r="8" spans="1:9">
      <c r="A8" s="4" t="s">
        <v>612</v>
      </c>
      <c r="D8" s="8" t="n">
        <v>2.81</v>
      </c>
      <c r="I8" s="8" t="n">
        <v>5.5</v>
      </c>
    </row>
    <row r="9" spans="1:9">
      <c r="A9" s="4" t="s">
        <v>613</v>
      </c>
    </row>
    <row r="10" spans="1:9">
      <c r="A10" s="3" t="s">
        <v>610</v>
      </c>
    </row>
    <row r="11" spans="1:9">
      <c r="A11" s="4" t="s">
        <v>467</v>
      </c>
      <c r="E11" s="6" t="n">
        <v>124100</v>
      </c>
    </row>
    <row r="12" spans="1:9">
      <c r="A12" s="4" t="s">
        <v>611</v>
      </c>
      <c r="B12" s="6" t="n">
        <v>9200000</v>
      </c>
    </row>
    <row r="13" spans="1:9">
      <c r="A13" s="4" t="s">
        <v>465</v>
      </c>
      <c r="E13" s="4" t="s">
        <v>614</v>
      </c>
    </row>
    <row r="14" spans="1:9">
      <c r="A14" s="4" t="s">
        <v>611</v>
      </c>
      <c r="B14" s="5" t="n">
        <v>5200000</v>
      </c>
    </row>
    <row r="15" spans="1:9">
      <c r="A15" s="4" t="s">
        <v>612</v>
      </c>
      <c r="B15" s="8" t="n">
        <v>1.93</v>
      </c>
    </row>
    <row r="16" spans="1:9">
      <c r="A16" s="4" t="s">
        <v>615</v>
      </c>
    </row>
    <row r="17" spans="1:9">
      <c r="A17" s="3" t="s">
        <v>610</v>
      </c>
    </row>
    <row r="18" spans="1:9">
      <c r="A18" s="4" t="s">
        <v>611</v>
      </c>
      <c r="E18" s="6" t="n">
        <v>158000</v>
      </c>
    </row>
    <row r="19" spans="1:9">
      <c r="A19" s="4" t="s">
        <v>616</v>
      </c>
    </row>
    <row r="20" spans="1:9">
      <c r="A20" s="3" t="s">
        <v>610</v>
      </c>
    </row>
    <row r="21" spans="1:9">
      <c r="A21" s="4" t="s">
        <v>491</v>
      </c>
      <c r="C21" s="5" t="n">
        <v>1016301</v>
      </c>
    </row>
    <row r="22" spans="1:9">
      <c r="A22" s="4" t="s">
        <v>617</v>
      </c>
    </row>
    <row r="23" spans="1:9">
      <c r="A23" s="3" t="s">
        <v>610</v>
      </c>
    </row>
    <row r="24" spans="1:9">
      <c r="A24" s="4" t="s">
        <v>618</v>
      </c>
      <c r="C24" s="5" t="n">
        <v>11723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109</v>
      </c>
      <c r="B1" s="2" t="s">
        <v>1</v>
      </c>
    </row>
    <row r="2" spans="1:2">
      <c r="B2" s="2" t="s">
        <v>110</v>
      </c>
    </row>
    <row r="3" spans="1:2">
      <c r="A3" s="3" t="s">
        <v>111</v>
      </c>
    </row>
    <row r="4" spans="1:2">
      <c r="A4" s="4" t="s">
        <v>112</v>
      </c>
      <c r="B4" s="6" t="n">
        <v>20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3</v>
      </c>
      <c r="B1" s="2" t="s">
        <v>1</v>
      </c>
    </row>
    <row r="2" spans="1:3">
      <c r="B2" s="2" t="s">
        <v>2</v>
      </c>
      <c r="C2" s="2" t="s">
        <v>32</v>
      </c>
    </row>
    <row r="3" spans="1:3">
      <c r="A3" s="3" t="s">
        <v>114</v>
      </c>
    </row>
    <row r="4" spans="1:3">
      <c r="A4" s="4" t="s">
        <v>82</v>
      </c>
      <c r="B4" s="6" t="n">
        <v>-26671</v>
      </c>
      <c r="C4" s="6" t="n">
        <v>-15529</v>
      </c>
    </row>
    <row r="5" spans="1:3">
      <c r="A5" s="3" t="s">
        <v>115</v>
      </c>
    </row>
    <row r="6" spans="1:3">
      <c r="A6" s="4" t="s">
        <v>116</v>
      </c>
      <c r="B6" s="5" t="n">
        <v>29</v>
      </c>
      <c r="C6" s="5" t="n">
        <v>22</v>
      </c>
    </row>
    <row r="7" spans="1:3">
      <c r="A7" s="4" t="s">
        <v>101</v>
      </c>
      <c r="B7" s="5" t="n">
        <v>2473</v>
      </c>
      <c r="C7" s="5" t="n">
        <v>2487</v>
      </c>
    </row>
    <row r="8" spans="1:3">
      <c r="A8" s="4" t="s">
        <v>117</v>
      </c>
      <c r="B8" s="5" t="n">
        <v>125</v>
      </c>
      <c r="C8" s="5" t="n">
        <v>511</v>
      </c>
    </row>
    <row r="9" spans="1:3">
      <c r="A9" s="4" t="s">
        <v>118</v>
      </c>
      <c r="B9" s="5" t="n">
        <v>476</v>
      </c>
      <c r="C9" s="5" t="n">
        <v>228</v>
      </c>
    </row>
    <row r="10" spans="1:3">
      <c r="A10" s="4" t="s">
        <v>119</v>
      </c>
      <c r="B10" s="5" t="n">
        <v>-75</v>
      </c>
      <c r="C10" s="5" t="n">
        <v>-11121</v>
      </c>
    </row>
    <row r="11" spans="1:3">
      <c r="A11" s="3" t="s">
        <v>120</v>
      </c>
    </row>
    <row r="12" spans="1:3">
      <c r="A12" s="4" t="s">
        <v>37</v>
      </c>
      <c r="B12" s="5" t="n">
        <v>165</v>
      </c>
      <c r="C12" s="5" t="n">
        <v>161</v>
      </c>
    </row>
    <row r="13" spans="1:3">
      <c r="A13" s="4" t="s">
        <v>36</v>
      </c>
      <c r="B13" s="5" t="n">
        <v>-761</v>
      </c>
      <c r="C13" s="5" t="n">
        <v>1383</v>
      </c>
    </row>
    <row r="14" spans="1:3">
      <c r="A14" s="4" t="s">
        <v>40</v>
      </c>
      <c r="B14" s="5" t="n">
        <v>-13</v>
      </c>
      <c r="C14" s="5" t="n">
        <v>-486</v>
      </c>
    </row>
    <row r="15" spans="1:3">
      <c r="A15" s="4" t="s">
        <v>43</v>
      </c>
      <c r="B15" s="5" t="n">
        <v>-109</v>
      </c>
      <c r="C15" s="5" t="n">
        <v>-1077</v>
      </c>
    </row>
    <row r="16" spans="1:3">
      <c r="A16" s="4" t="s">
        <v>44</v>
      </c>
      <c r="B16" s="5" t="n">
        <v>1015</v>
      </c>
      <c r="C16" s="5" t="n">
        <v>-46</v>
      </c>
    </row>
    <row r="17" spans="1:3">
      <c r="A17" s="4" t="s">
        <v>47</v>
      </c>
      <c r="B17" s="5" t="n">
        <v>-7</v>
      </c>
      <c r="C17" s="5" t="n">
        <v>143</v>
      </c>
    </row>
    <row r="18" spans="1:3">
      <c r="A18" s="4" t="s">
        <v>121</v>
      </c>
      <c r="B18" s="5" t="n">
        <v>-23353</v>
      </c>
      <c r="C18" s="5" t="n">
        <v>-23324</v>
      </c>
    </row>
    <row r="19" spans="1:3">
      <c r="A19" s="3" t="s">
        <v>122</v>
      </c>
    </row>
    <row r="20" spans="1:3">
      <c r="A20" s="4" t="s">
        <v>123</v>
      </c>
      <c r="B20" s="5" t="n">
        <v>-42</v>
      </c>
    </row>
    <row r="21" spans="1:3">
      <c r="A21" s="4" t="s">
        <v>124</v>
      </c>
      <c r="B21" s="5" t="n">
        <v>-22906</v>
      </c>
      <c r="C21" s="5" t="n">
        <v>-42788</v>
      </c>
    </row>
    <row r="22" spans="1:3">
      <c r="A22" s="4" t="s">
        <v>125</v>
      </c>
      <c r="B22" s="5" t="n">
        <v>50076</v>
      </c>
      <c r="C22" s="5" t="n">
        <v>31705</v>
      </c>
    </row>
    <row r="23" spans="1:3">
      <c r="A23" s="4" t="s">
        <v>126</v>
      </c>
      <c r="B23" s="5" t="n">
        <v>27128</v>
      </c>
      <c r="C23" s="5" t="n">
        <v>-11083</v>
      </c>
    </row>
    <row r="24" spans="1:3">
      <c r="A24" s="3" t="s">
        <v>127</v>
      </c>
    </row>
    <row r="25" spans="1:3">
      <c r="A25" s="4" t="s">
        <v>128</v>
      </c>
      <c r="C25" s="5" t="n">
        <v>9482</v>
      </c>
    </row>
    <row r="26" spans="1:3">
      <c r="A26" s="4" t="s">
        <v>129</v>
      </c>
      <c r="B26" s="5" t="n">
        <v>-986</v>
      </c>
      <c r="C26" s="5" t="n">
        <v>-4756</v>
      </c>
    </row>
    <row r="27" spans="1:3">
      <c r="A27" s="4" t="s">
        <v>130</v>
      </c>
      <c r="C27" s="5" t="n">
        <v>25375</v>
      </c>
    </row>
    <row r="28" spans="1:3">
      <c r="A28" s="4" t="s">
        <v>131</v>
      </c>
      <c r="C28" s="5" t="n">
        <v>426</v>
      </c>
    </row>
    <row r="29" spans="1:3">
      <c r="A29" s="4" t="s">
        <v>132</v>
      </c>
      <c r="B29" s="5" t="n">
        <v>-986</v>
      </c>
      <c r="C29" s="5" t="n">
        <v>30527</v>
      </c>
    </row>
    <row r="30" spans="1:3">
      <c r="A30" s="4" t="s">
        <v>133</v>
      </c>
      <c r="B30" s="5" t="n">
        <v>2789</v>
      </c>
      <c r="C30" s="5" t="n">
        <v>-3880</v>
      </c>
    </row>
    <row r="31" spans="1:3">
      <c r="A31" s="4" t="s">
        <v>134</v>
      </c>
      <c r="B31" s="5" t="n">
        <v>7706</v>
      </c>
      <c r="C31" s="5" t="n">
        <v>11586</v>
      </c>
    </row>
    <row r="32" spans="1:3">
      <c r="A32" s="4" t="s">
        <v>135</v>
      </c>
      <c r="B32" s="5" t="n">
        <v>10495</v>
      </c>
      <c r="C32" s="5" t="n">
        <v>7706</v>
      </c>
    </row>
    <row r="33" spans="1:3">
      <c r="A33" s="3" t="s">
        <v>136</v>
      </c>
    </row>
    <row r="34" spans="1:3">
      <c r="A34" s="4" t="s">
        <v>137</v>
      </c>
      <c r="B34" s="5" t="n">
        <v>866</v>
      </c>
      <c r="C34" s="5" t="n">
        <v>535</v>
      </c>
    </row>
    <row r="35" spans="1:3">
      <c r="A35" s="3" t="s">
        <v>138</v>
      </c>
    </row>
    <row r="36" spans="1:3">
      <c r="A36" s="4" t="s">
        <v>139</v>
      </c>
      <c r="C36" s="5" t="n">
        <v>258</v>
      </c>
    </row>
    <row r="37" spans="1:3">
      <c r="A37" s="4" t="s">
        <v>140</v>
      </c>
      <c r="C37" s="6" t="n">
        <v>1513</v>
      </c>
    </row>
    <row r="38" spans="1:3">
      <c r="A38" s="4" t="s">
        <v>141</v>
      </c>
      <c r="B38" s="6" t="n">
        <v>1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3T16:37:11Z</dcterms:created>
  <dcterms:modified xmlns:dcterms="http://purl.org/dc/terms/" xmlns:xsi="http://www.w3.org/2001/XMLSchema-instance" xsi:type="dcterms:W3CDTF">2017-03-23T16:37:11Z</dcterms:modified>
</cp:coreProperties>
</file>